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REVENUE RECOGNITION - Note 2" sheetId="8" state="visible" r:id="rId8"/>
    <sheet xmlns:r="http://schemas.openxmlformats.org/officeDocument/2006/relationships" name="FAIR VALUE MEASUREMENTS - Note " sheetId="9" state="visible" r:id="rId9"/>
    <sheet xmlns:r="http://schemas.openxmlformats.org/officeDocument/2006/relationships" name="INTANGIBLE ASSETS - Note 4" sheetId="10" state="visible" r:id="rId10"/>
    <sheet xmlns:r="http://schemas.openxmlformats.org/officeDocument/2006/relationships" name="GOODWILL - Note 5" sheetId="11" state="visible" r:id="rId11"/>
    <sheet xmlns:r="http://schemas.openxmlformats.org/officeDocument/2006/relationships" name="COMMITMENTS AND CONTINGENCIES -" sheetId="12" state="visible" r:id="rId12"/>
    <sheet xmlns:r="http://schemas.openxmlformats.org/officeDocument/2006/relationships" name="STOCK-BASED COMPENSATION - Note" sheetId="13" state="visible" r:id="rId13"/>
    <sheet xmlns:r="http://schemas.openxmlformats.org/officeDocument/2006/relationships" name="INCOME TAXES - Note 8" sheetId="14" state="visible" r:id="rId14"/>
    <sheet xmlns:r="http://schemas.openxmlformats.org/officeDocument/2006/relationships" name="NET LOSS PER SHARE - Note 9" sheetId="15" state="visible" r:id="rId15"/>
    <sheet xmlns:r="http://schemas.openxmlformats.org/officeDocument/2006/relationships" name="SEGMENT REPORTING AND GEOGRAPHI" sheetId="16" state="visible" r:id="rId16"/>
    <sheet xmlns:r="http://schemas.openxmlformats.org/officeDocument/2006/relationships" name="ACQUISITIONS - Note 11" sheetId="17" state="visible" r:id="rId17"/>
    <sheet xmlns:r="http://schemas.openxmlformats.org/officeDocument/2006/relationships" name="SUBSEQUENT EVENTS - Note 12" sheetId="18" state="visible" r:id="rId18"/>
    <sheet xmlns:r="http://schemas.openxmlformats.org/officeDocument/2006/relationships" name="Summary of Significant Accounti" sheetId="19" state="visible" r:id="rId19"/>
    <sheet xmlns:r="http://schemas.openxmlformats.org/officeDocument/2006/relationships" name="Revenue Recognition (Tables)" sheetId="20" state="visible" r:id="rId20"/>
    <sheet xmlns:r="http://schemas.openxmlformats.org/officeDocument/2006/relationships" name="FAIR VALUE MEASUREMENTS (Tables" sheetId="21" state="visible" r:id="rId21"/>
    <sheet xmlns:r="http://schemas.openxmlformats.org/officeDocument/2006/relationships" name="Intangible Assets (Tables)" sheetId="22" state="visible" r:id="rId22"/>
    <sheet xmlns:r="http://schemas.openxmlformats.org/officeDocument/2006/relationships" name="Goodwill (Tables)" sheetId="23" state="visible" r:id="rId23"/>
    <sheet xmlns:r="http://schemas.openxmlformats.org/officeDocument/2006/relationships" name="Commitments And Contingencies (" sheetId="24" state="visible" r:id="rId24"/>
    <sheet xmlns:r="http://schemas.openxmlformats.org/officeDocument/2006/relationships" name="Distribution of Stock-Based Com" sheetId="25" state="visible" r:id="rId25"/>
    <sheet xmlns:r="http://schemas.openxmlformats.org/officeDocument/2006/relationships" name="Stock-Based Compensation And Em" sheetId="26" state="visible" r:id="rId26"/>
    <sheet xmlns:r="http://schemas.openxmlformats.org/officeDocument/2006/relationships" name="Net Income (Loss) Per Share (Ta" sheetId="27" state="visible" r:id="rId27"/>
    <sheet xmlns:r="http://schemas.openxmlformats.org/officeDocument/2006/relationships" name="Segment Information (Tables)" sheetId="28" state="visible" r:id="rId28"/>
    <sheet xmlns:r="http://schemas.openxmlformats.org/officeDocument/2006/relationships" name="Acquisition (Tables)" sheetId="29" state="visible" r:id="rId29"/>
    <sheet xmlns:r="http://schemas.openxmlformats.org/officeDocument/2006/relationships" name="Description of the Business (Na" sheetId="30" state="visible" r:id="rId30"/>
    <sheet xmlns:r="http://schemas.openxmlformats.org/officeDocument/2006/relationships" name="Description of the Business (Ac" sheetId="31" state="visible" r:id="rId31"/>
    <sheet xmlns:r="http://schemas.openxmlformats.org/officeDocument/2006/relationships" name="Revenue Recognition - Summary o" sheetId="32" state="visible" r:id="rId32"/>
    <sheet xmlns:r="http://schemas.openxmlformats.org/officeDocument/2006/relationships" name="Revenue Recognition - Contract " sheetId="33" state="visible" r:id="rId33"/>
    <sheet xmlns:r="http://schemas.openxmlformats.org/officeDocument/2006/relationships" name="Revenue Recognition - Schedule " sheetId="34" state="visible" r:id="rId34"/>
    <sheet xmlns:r="http://schemas.openxmlformats.org/officeDocument/2006/relationships" name="Revenue Recognition - Estimated" sheetId="35" state="visible" r:id="rId35"/>
    <sheet xmlns:r="http://schemas.openxmlformats.org/officeDocument/2006/relationships" name="Cash, Cash Equivalents and Inve" sheetId="36" state="visible" r:id="rId36"/>
    <sheet xmlns:r="http://schemas.openxmlformats.org/officeDocument/2006/relationships" name="Intangible Assets Schedule Of I" sheetId="37" state="visible" r:id="rId37"/>
    <sheet xmlns:r="http://schemas.openxmlformats.org/officeDocument/2006/relationships" name="Intangible Assets Schedule Of F" sheetId="38" state="visible" r:id="rId38"/>
    <sheet xmlns:r="http://schemas.openxmlformats.org/officeDocument/2006/relationships" name="Changes in Carrying Amount of G"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Stock-based Compensation Stock-" sheetId="42" state="visible" r:id="rId42"/>
    <sheet xmlns:r="http://schemas.openxmlformats.org/officeDocument/2006/relationships" name="Stock-based Compensation Option" sheetId="43" state="visible" r:id="rId43"/>
    <sheet xmlns:r="http://schemas.openxmlformats.org/officeDocument/2006/relationships" name="Stock-based Compensation Stock " sheetId="44" state="visible" r:id="rId44"/>
    <sheet xmlns:r="http://schemas.openxmlformats.org/officeDocument/2006/relationships" name="Stock-based Compensation (Narra" sheetId="45" state="visible" r:id="rId45"/>
    <sheet xmlns:r="http://schemas.openxmlformats.org/officeDocument/2006/relationships" name="Stock Repurchases 2017 (Narrati" sheetId="46" state="visible" r:id="rId46"/>
    <sheet xmlns:r="http://schemas.openxmlformats.org/officeDocument/2006/relationships" name="Income Taxes (Narrative) (Detai" sheetId="47" state="visible" r:id="rId47"/>
    <sheet xmlns:r="http://schemas.openxmlformats.org/officeDocument/2006/relationships" name="Net Income (Loss) Per Share (De" sheetId="48" state="visible" r:id="rId48"/>
    <sheet xmlns:r="http://schemas.openxmlformats.org/officeDocument/2006/relationships" name="Net Income (Loss) Per Share (Op" sheetId="49" state="visible" r:id="rId49"/>
    <sheet xmlns:r="http://schemas.openxmlformats.org/officeDocument/2006/relationships" name="Segment Reporting Revenue and P" sheetId="50" state="visible" r:id="rId50"/>
    <sheet xmlns:r="http://schemas.openxmlformats.org/officeDocument/2006/relationships" name="Acquisitions (Details)" sheetId="51" state="visible" r:id="rId51"/>
    <sheet xmlns:r="http://schemas.openxmlformats.org/officeDocument/2006/relationships" name="Subsequent Events (Narrative) (" sheetId="52" state="visible" r:id="rId52"/>
  </sheets>
  <definedNames/>
  <calcPr calcId="124519" fullCalcOnLoad="1"/>
</workbook>
</file>

<file path=xl/sharedStrings.xml><?xml version="1.0" encoding="utf-8"?>
<sst xmlns="http://schemas.openxmlformats.org/spreadsheetml/2006/main" uniqueCount="380">
  <si>
    <t>Document and Entity Information - shares</t>
  </si>
  <si>
    <t>6 Months Ended</t>
  </si>
  <si>
    <t>Sep. 30, 2018</t>
  </si>
  <si>
    <t>Nov. 02, 2018</t>
  </si>
  <si>
    <t>Document And Entity Information</t>
  </si>
  <si>
    <t>Entity Registrant Name</t>
  </si>
  <si>
    <t>8X8 INC /DE/</t>
  </si>
  <si>
    <t>Entity Central Index Key</t>
  </si>
  <si>
    <t>Document Type</t>
  </si>
  <si>
    <t>10-Q</t>
  </si>
  <si>
    <t>Document Period End Date</t>
  </si>
  <si>
    <t>Sep. 30,
		2018</t>
  </si>
  <si>
    <t>Amendment Flag</t>
  </si>
  <si>
    <t>false</t>
  </si>
  <si>
    <t>Current Fiscal Year End Date</t>
  </si>
  <si>
    <t>--03-31</t>
  </si>
  <si>
    <t>Entity Small Business</t>
  </si>
  <si>
    <t>Is Entity's Reporting Status Current?</t>
  </si>
  <si>
    <t>Yes</t>
  </si>
  <si>
    <t>Entity Filer Category</t>
  </si>
  <si>
    <t>Large Accelerated Filer</t>
  </si>
  <si>
    <t>Entity Emerging Growth Company</t>
  </si>
  <si>
    <t>Entity Common Stock, Shares Outstanding</t>
  </si>
  <si>
    <t>Document Fiscal Period Focus</t>
  </si>
  <si>
    <t>Q2</t>
  </si>
  <si>
    <t>Document Fiscal Year Focus</t>
  </si>
  <si>
    <t>CONSOLIDATED BALANCE SHEETS - USD ($) $ in Thousands</t>
  </si>
  <si>
    <t>Mar. 31, 2018</t>
  </si>
  <si>
    <t>Current assets:</t>
  </si>
  <si>
    <t>Cash and cash equivalents</t>
  </si>
  <si>
    <t>Short-term investments</t>
  </si>
  <si>
    <t>Accounts receivable, net</t>
  </si>
  <si>
    <t>Deferred sales commission costs</t>
  </si>
  <si>
    <t>Other current assets</t>
  </si>
  <si>
    <t>Total current assets</t>
  </si>
  <si>
    <t>Property and equipment, net</t>
  </si>
  <si>
    <t>Intangible assets, net</t>
  </si>
  <si>
    <t>Goodwill</t>
  </si>
  <si>
    <t>Restricted cash</t>
  </si>
  <si>
    <t>Deferred sales commission costs, noncurrent</t>
  </si>
  <si>
    <t>Other assets</t>
  </si>
  <si>
    <t>Total assets</t>
  </si>
  <si>
    <t>Current liabilities:</t>
  </si>
  <si>
    <t>Accounts payable</t>
  </si>
  <si>
    <t>Accrued compensation</t>
  </si>
  <si>
    <t>Accrued taxes</t>
  </si>
  <si>
    <t>Deferred revenue</t>
  </si>
  <si>
    <t>Other accrued liabilities</t>
  </si>
  <si>
    <t>Total current liabilities</t>
  </si>
  <si>
    <t>Non-current liabilities</t>
  </si>
  <si>
    <t>Total liabilities</t>
  </si>
  <si>
    <t>Commitments and contingencies (Note 6)</t>
  </si>
  <si>
    <t xml:space="preserve"> </t>
  </si>
  <si>
    <t>Stockholders' equity:</t>
  </si>
  <si>
    <t>Preferred stock, $0.001 par value: Authorized: 5,000,000 shares; Issued and outstanding: no shares at September 30, 2018 and 2017</t>
  </si>
  <si>
    <t>Common stock, $0.001 par value: Authorized: 200,000,000 shares; Issued and outstanding: 94,772,267 shares and 92,847,354 shares at September 30, 2018 and March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 shares in Thousands, $ in Thousands</t>
  </si>
  <si>
    <t>3 Months Ended</t>
  </si>
  <si>
    <t>Sep. 30, 2017</t>
  </si>
  <si>
    <t>Revenues</t>
  </si>
  <si>
    <t>Operating expenses:</t>
  </si>
  <si>
    <t>Research and development</t>
  </si>
  <si>
    <t>Sales and marketing</t>
  </si>
  <si>
    <t>General and administrative</t>
  </si>
  <si>
    <t>Total operating expenses</t>
  </si>
  <si>
    <t>Loss from operations</t>
  </si>
  <si>
    <t>Other income, net</t>
  </si>
  <si>
    <t>Loss before income taxes</t>
  </si>
  <si>
    <t>Provision (benefit) for income taxes</t>
  </si>
  <si>
    <t>Net loss</t>
  </si>
  <si>
    <t>Net loss per share:</t>
  </si>
  <si>
    <t>Basic and diluted</t>
  </si>
  <si>
    <t>Weighted average common shares outstanding:</t>
  </si>
  <si>
    <t>Service</t>
  </si>
  <si>
    <t>Revenue from Contract with Customer, Including Assessed Tax</t>
  </si>
  <si>
    <t>Cost of Goods and Services Sold</t>
  </si>
  <si>
    <t>Product</t>
  </si>
  <si>
    <t>CONSOLIDATED STATEMENTS OF COMPREHENSIVE INCOME (LOSS) - USD ($) $ in Thousands</t>
  </si>
  <si>
    <t>Statement of Comprehensive Income [Abstract]</t>
  </si>
  <si>
    <t>Other comprehensive income (loss), net of tax</t>
  </si>
  <si>
    <t>Unrealized gain on investments in securities</t>
  </si>
  <si>
    <t>Foreign currency translation adjustment</t>
  </si>
  <si>
    <t>Comprehensive income (loss)</t>
  </si>
  <si>
    <t>CONSOLIDATED STATEMENTS OF CASH FLOWS - USD ($) $ in Thousands</t>
  </si>
  <si>
    <t>Cash flows from operating activities:</t>
  </si>
  <si>
    <t>Adjustments to reconcile net loss to net cash (used in) provided by operating activites:</t>
  </si>
  <si>
    <t>Depreciation</t>
  </si>
  <si>
    <t>Amortization of intangible assets</t>
  </si>
  <si>
    <t>Amortization of capitalized software</t>
  </si>
  <si>
    <t>Non-cash lease expenses</t>
  </si>
  <si>
    <t>Stock-based compensation</t>
  </si>
  <si>
    <t>Deferred income tax benefit</t>
  </si>
  <si>
    <t>Gain on escrow settlement</t>
  </si>
  <si>
    <t>Other</t>
  </si>
  <si>
    <t>Changes in assets and liabilities:</t>
  </si>
  <si>
    <t>Other current and noncurrent assets</t>
  </si>
  <si>
    <t>Accounts payable and accruals</t>
  </si>
  <si>
    <t>Net cash (used in) provided by operating activities</t>
  </si>
  <si>
    <t>Cash flows from investing activities:</t>
  </si>
  <si>
    <t>Purchases of property and equipment</t>
  </si>
  <si>
    <t>Purchase of business</t>
  </si>
  <si>
    <t>Proceeds from escrow settlement</t>
  </si>
  <si>
    <t>Capitalized software development costs</t>
  </si>
  <si>
    <t>Proceeds from maturity of investments</t>
  </si>
  <si>
    <t>Sales of investments</t>
  </si>
  <si>
    <t>Purchase of investments</t>
  </si>
  <si>
    <t>Net cash used in investing activities</t>
  </si>
  <si>
    <t>Cash flows from financing activities:</t>
  </si>
  <si>
    <t>Capital lease payments</t>
  </si>
  <si>
    <t>Payment of contingent consideration and escrow</t>
  </si>
  <si>
    <t>Repurchase and tax-related withholding of common stock</t>
  </si>
  <si>
    <t>Proceeds from issuance of common stock under employee stock plans</t>
  </si>
  <si>
    <t>Net cash used in financing activities</t>
  </si>
  <si>
    <t>Effect of exchange rate changes on cash</t>
  </si>
  <si>
    <t>Net decrease in cash and cash equivalents</t>
  </si>
  <si>
    <t>Cash, cash equivalents, and restricted cash at the beginning of the period</t>
  </si>
  <si>
    <t>Cash, cash equivalents, and restricted cash at the end of the period</t>
  </si>
  <si>
    <t>Supplemental cash flow information</t>
  </si>
  <si>
    <t>Income taxes paid</t>
  </si>
  <si>
    <t>Interest paid</t>
  </si>
  <si>
    <t>Property and equipment acquired under capital leases</t>
  </si>
  <si>
    <t>DESCRIPTION OF BUSINESS AND SIGNIFICANT ACCOUNTING POLICIES - Note 1</t>
  </si>
  <si>
    <t>Notes to Financial Statements</t>
  </si>
  <si>
    <t xml:space="preserve">1. DESCRIPTION OF BUSINESS AND SIGNIFICANT ACCOUNTING POLICIES DESCRIPTION OF BUSINESS A provider of enterprise cloud communications
solutions, 8x8, Inc. (8x8 or the Company) helps businesses get their employees, customers and applications more connected and
productive worldwide. From one technology platform, the Company offers cloud phone, collaboration, conferencing, contact center,
data analytics and other services to business customers on a Software-as-a-Service (SaaS) model. The Company's solutions offer
a secure, reliable and simplified approach for businesses to transition their legacy, on-premises communications systems to the
cloud. The comprehensive solution, built from owned core cloud technologies, enables 8x8 customers to rely on a single provider
for their global communications, contact center and customer support requirements. Combining these services allows customers to
eliminate information silos and expose vital, real-time communications data spanning multiple services, applications and devices
which, in turn, can improve productivity, business performance and customer experience. The Company's customers are spread across
more than 150 countries and range from small businesses to large enterprises with more than 10,000 employees. BASIS OF PRESENTATION AND CONSOLIDATION The Company's fiscal year ends on March 31
of each calendar year. Each reference to a fiscal year in these notes to the consolidated financial statements refers to the fiscal
year ended March 31 of the calendar year indicated (for example, fiscal 2019 refers to the fiscal year ending March 31, 2019). The accompanying interim consolidated financial
statements are unaudited and have been prepared on substantially the same basis as our annual consolidated financial statements
for the fiscal year ended March 31, 2018, with the exception of new revenue recognition guidance discussed in the recently
adopted accounting principles section below. Certain information and note disclosures normally included in the financial statements
prepared in accordance with GAAP have been condensed or omitted pursuant to the rules and regulations of the Securities and Exchange
Commission (SEC), regarding interim financial reporting. In the opinion of the Company's management,
these interim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liabilities, disclosure of contingent assets and liabilities at the
date of the consolidated financial statements, and the reported amounts of revenue and expenses during the reporting periods. Actual
results could differ from these estimates. The March 31, 2018 year-end consolidated
balance sheet data in this document were derived from audited consolidated financial statements and does not include all of the
disclosures required by U.S. generally accepted accounting principles. These consolidated financial statements should be read in
conjunction with the Company's audited consolidated financial statements as of and for the fiscal year ended March 31, 2018
and notes thereto included in the Company's fiscal 2018 Annual Report on Form 10-K. The results of operations and cash flows for
the interim periods included in these consolidated financial statements are not necessarily indicative of the results to be expected
for any future period or the entire fiscal year. The consolidated financial statements include
the accounts of 8x8 and its subsidiaries. All material intercompany accounts and transactions have been eliminated. ACQUISITION In April 2018, the Company entered into an
asset purchase agreement with MarianaIQ, Inc. The total aggregate purchase price consisted of cash paid at closing and cash deposited
into escrow to be held for fifteen months as security against indemnity claims made by the Company after the closing date. See
Note 11 for additional information. USE OF ESTIMATES The preparation of the consolidated financial
statements in conformity with accounting principles generally accepted in the United States requires management to make estimates
and assumptions that affect the reported amounts of assets, liabilities and equity and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bad debts, returns reserve
for expected cancellations, income and sales tax liabilities, stock-based compensation, and litigation and other contingencies.
The Company bases its estimates on historical experience and on various other assumptions. Actual results could differ from those
estimates under different assumptions or conditions. SIGNIFICANT ACCOUNTING POLICIES The significant accounting policies used in
preparation of these consolidated financial statements are disclosed in our Annual Report on Form 10-K for the fiscal year ended
March 31, 2018 filed with the SEC on May 30, 2018, and there have been no changes to the Company's significant accounting
policies during the three months ended September 30, 2018 except for the accounting policies described below that were updated
as a result of adopting Accounting Standards Update (ASU) 2014-9, Revenue from Contracts with Customers: Topic 606 Other Assets and Deferred Costs - Contracts with Customers, RECENTLY ADOPTED ACCOUNTING PRONOUNCEMENTS In May 2014, the Financial Accounting Standards
Board (FASB) issued ASU 2014-9, which replaces numerous requirements in U.S. GAAP and provide companies with a single revenue recognition
model for recognizing revenue from contracts with customers. ASC 606 requires an entity to recognize the amount of revenue to which
it expects to be entitled for the transfer of promised goods or services to customers in an amount that reflects the consideration
to which the entity expects to be entitled in exchange for those goods or services. It defines a five-step process to achieve this
core principle and, in doing so, more judgment and estimates are required with the revenue recognition process than were required
under the previous guidance (ASC 605). The new standard permits the use of
either the full retrospective or modified retrospective transition method. The Company adopted the new standard effective
April 1, 2018 using the modified retrospective method. Under the modified retrospective method, the comparative periods'
information is not restated and continues to be reported under the accounting standards in effect in those prior periods.
Instead, on April 1, 2018, the Company recognized the cumulative effect of initially applying ASC 606 as an adjustment to the
opening balance of accumulated deficit and the corresponding balance sheet accounts, which resulted in a net decrease to
accumulated deficit of $39.9 million. The impact on the Company's opening balances primarily relates to the
capitalization of additional commission costs under ASC 606 in the amount of $38.2 million. Under ASC 605, the
Company expensed all commission costs as incurred. Under ASC 606, the Company defers all incremental commission costs to
obtain the contract and amortizes these costs over a benefit period of five years. The remaining $1.7
million impact of adopting the standard relates to revenue being recognized earlier under ASC 606 than it would have
been under ASC 605, which resulted in a contract asset as of the adoption date. See Note 2 for additional disclosure on the
impact of adopting this standard. RECENT ACCOUNTING PRONOUNCEMENTS In February 2016, the FASB issued ASU 2016-2, Leases
(Topic 842), In June 2018, the FASB issued ASU 2018-7,
Compensation-Stock Compensation (Topic 718) In August 2018, the FASB issued ASU 2018-13,
Fair Value Measurement (Topic 820) In August 2018, the FASB issued 2018-15, Intangibles-Goodwill
and Other-Internal Use Software (Subtopic 350-40) </t>
  </si>
  <si>
    <t>REVENUE RECOGNITION - Note 2</t>
  </si>
  <si>
    <t>Accounting Policies [Abstract]</t>
  </si>
  <si>
    <t xml:space="preserve">2. REVENUE RECOGNITION Revenue Recognition under ASC 606 The Company recognizes service revenue, mainly
from subscription services to its cloud-based voice, call center, video and collaboration solutions using the five-step model
as prescribed by ASC 606: • Identification of the contract, or
contracts, with a customer; The Company identifies performance obligations
in contracts with customers, which may include subscription services and related usage, product revenue and professional services.
The transaction price is determined based on the amount the Company expects to be entitled to in exchange for transferring the
promised services or product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Revenues are recorded based on
the transaction price excluding amounts collected on behalf of third parties such as sales and telecommunication taxes, which
are collected on behalf of and remitted to governmental authorities. The Company usually bills its customers on a monthly basis.
Contracts typically range from annual to multi-year agreements with payment terms of net 30 days or less. The Company occasionally
allows a 30-day period to cancel a subscription and return products shipped for a full refund. Judgments and Estimates The estimation of variable consideration for
each performance obligation requires the Company to make subjective judgments. The Company has service-level agreements with customers
warranting defined levels of uptime reliability and performance. Customers may get credits or refunds if the Company fails to meet
such levels. If the services do not meet certain criteria, fees are subject to adjustment or refund representing a form of variable
consideration. The Company may impose minimum revenue commitments (MRC) on its customers at the inception of the contract. Thus,
in estimating variable consideration for each of these performance obligations, the Company assesses both the probability of MRC
occurring and the collectability of the MRC, of which both represent a form of variable consideration. The Company enters into contracts with customers
that regularly include promises to transfer multiple services and products, such as subscriptions, produc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Usage fees deemed to be variable
consideration meet the allocation exception for variable consideration. Where the Company has standalone sales data for its performance
obligations which are indicative of the price at which the Company sells a promised good or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cloud-based technology platform is recognized over time on a ratable basis over the contractual subscription term beginning
on the date that the platform is made available to the customer. Payments received in advance of subscription services being rendered
are recorded as a deferred revenue. Usage fees, either bundled or not bundled, are recognized when the Company has a right to invoice.
Professional services for configuration, system integration, optimization, customer training and/or education are primarily billed
on a fixed-fee basis and are performed by the Company directly or, alternatively, customers may also choose to perform these services
themselves or engage their own third-party service providers. Professional services revenue is recognized over time, generally
as customer sites go live.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 (Accounts Receivable). In the
normal course of business, the Company records revenue reductions for customer credits. Product Revenue The Company recognizes product revenue for
telephony equipment at a point in time, when transfer of control has occurred, which is generally upon shipment. Sales returns
are recorded as a reduction to revenue estimated based on historical experience.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other current or non-current assets in the
consolidated balance sheets, depending on if their reduction is recognized during the succeeding 12-month period or beyond. Deferred Revenue Deferred revenues represent billings or payments
received in advance of revenue recognition and is recognized upon transfer of control. Balances consist primarily of annual plan
subscription services and professional and training services not yet provided as of the balance sheet date. Deferred revenues that
will be recognized during the succeeding 12-month period are recorded as current deferred revenues in the consolidated balance
sheets, with the remainder recorded as other non-current liabilities in the consolidated balance sheets. Costs to Obtain a Customer Contract Sales commissions and related expenses are
considered incremental and recoverable costs of acquiring customer contracts. These costs are capitalized as other current or non-current
assets and amortized on a straight-line basis over the anticipated benefit period, which is five years. The benefit period was
estimated by taking into consideration the length of customer contracts, technology lifecycle, and other factors. This amortization
expense is recorded in sales and marketing expense within the Company's consolidated statement of operations. Practical Expedients The new guidance under ASC 340-40, Other
Assets and Deferred Costs - Contracts with Customers, sets forth the requirement of deferring incremental costs of obtaining a
contract, typically sales commissions, that were expensed as incurred under the previous guidance. The Company applies a practical
expedient that permits to apply Subtopic 340-40 to a portfolio of contracts, instead of on a contract-by-contract basis, as they
are similar in their characteristics, and the financial statement effects of applying Subtopic 340-40 to that portfolio would
not differ materially from applying it to the individual contracts within that portfolio. Impact of Adopting ASC 606 The Company recognized the cumulative effect
of initially applying ASC 606 as an adjustment to retained earnings in the consolidated balance sheet as of April 1,
2018 (in thousands).
Adjustments
Balance at Due to Balance at
March 31, 2018 ASC 606 April 1, 2018
Current assets:
Deferred sales commission costs $ - $ 11,234 $ 11,234
Other current assets $ 10,040 $ 1,725 $ 11,765
Non-current assets:
Deferred sales commission costs $ - $ 26,942 $ 26,942
Stockholders' Equity
Accumulated deficit $ (201,464) $ 39,901 $ (161,563) The following tables summarize the impact
of the ASC 606 adoption on the Company's consolidated financial statements for the quarter ended September 30, 2018. Selected Consolidated Balance Sheet
Line Items (in thousands):
September 30, 2018
(As Reported)
ASC 605 Adjustments ASC 606
Current assets:
Deferred sales commission costs $ - $ 13,656 $ 13,656
Other current assets $ 12,107 $ 1,782 $ 13,889
Non-current assets:
Deferred sales commission costs $ - $ 29,229 $ 29,229
Stockholders' Equity
Accumulated deficit $ (243,067) $ 44,667 $ (198,400) Selected Consolidated Statement of
Operations Line Items (in thousands, except per share amounts):
Three Months
Ended September 30, 2018 Six Months Ended
September 30, 2018
(As Reported) (As Reported)
ASC 605 Adjustments ASC 606 ASC 605 Adjustments ASC 606
Service revenue $ 81,543 $ (197) $ 81,346 $ 159,785 $ (318) $ 159,467
Product revenue 4,176 160 4,336 9,187 253 9,440
Total revenue $ 85,719 $ (37) $ 85,682 $ 168,972 $ (65) $ 168,907
Operating expenses:
Sales and marketing $ 58,806 $ (2,876) $ 55,930 $ 113,910 $ (4,675) $ 109,235
Loss from operations $ (24,826) $ 2,839 $ (21,987) $ (42,580) $ 4,610 $ (37,970)
Net loss $ (24,321) $ 2,839 $ (21,482) $ (41,447) $ 4,610 $ (36,837)
Net loss per share:
Basic and diluted $ (0.26) $ 0.03 $ (0.23) $ (0.44) $ 0.05 $ (0.39) Selected Consolidated Statements
of Cash Flows Line Items (in thousands):
September 30, 2018
(As Reported)
ASC 605 Adjustments ASC 606
Net loss $ (41,447) $ 4,610 $ (36,837)
Deferred sales commission costs $ - $ (4,675) $ (4,675)
Other current and noncurrent assets $ (1,517) $ 65 $ (1,452)
Net cash provided by operating activities $ (4,550) $ - $ (4,550) Disaggregation of Revenue The Company disaggregates its revenue by geographic
region. See Note 10 for more information. Contract Balances The following table provides information about
receivables, contract assets and deferred revenues from contracts with customers (in thousands):
September 30, 2018
Accounts receivable, net $ 18,870
Other current assets $ 1,782
Deferred revenue - current $ 3,354
Deferred revenue - noncurrent $ 11 Changes in the contract assets and the deferred
revenue balances during the six months ended September 30, 2018 are as follows (in thousands):
April 1, 2018 September 30, 2018 $ Change
Other current assets $ 1,725 $ 1,782 $ 57
Deferred revenue $ 2,578 $ 3,364 $ 786 The change in contract assets was
primarily driven by the recognition of revenue that has not yet been billed. The increase in deferred revenues was due to
billings in advance of performance obligations being satisfied. During the three and six months ended September 30,
2018, $1.8 million and $3.2 million, respectively, of revenue recognized was included in the deferred revenues balance at the
beginning of the period, which was offset by additional deferrals during the period. Remaining Performance Obligations The Company's subscription terms typically
range from one to four years. Contract revenue as of September 30, 2018, that has not yet been recognized was approximately $140
million. This excludes contracts with an original expected length of one year or less. The Company expects to recognize revenue
on the vast majority of the remaining performance obligation over the next 24 months. </t>
  </si>
  <si>
    <t>FAIR VALUE MEASUREMENTS - Note 3</t>
  </si>
  <si>
    <t>Cash and Cash Equivalents [Abstract]</t>
  </si>
  <si>
    <t xml:space="preserve">3. FAIR VALUE MEASUREMENTS Cash, cash equivalents, and available-for-sale investments
(in thousands):
Gross Gross Cash and
Amortized Unrealized Unrealized Estimated Cash Short-Term
As of September 30, 2018 Costs Gain Loss Fair Value Equivalents Investments
Cash $ 16,585 $ - $ - $ 16,585 $ 16,585 $ -
Level 1:
Money market funds 8,092 - - 8,092 8,092 -
Subtotal 24,677 - - 24,677 24,677 -
Level 2:
Commercial paper 3,178 - - 3,178 - 3,178
Corporate debt 69,575 19 (132) 69,462 - 69,462
Municipal securities 5,501 3 - 5,504 - 5,504
Asset backed securities 21,960 6 (59) 21,907 - 21,907
Agency bond 4,221 - (40) 4,181 - 4,181
Subtotal 104,435 28 (231) 104,232 - 104,232
Total assets $ 129,112 $ 28 $ (231) $ 128,909 $ 24,677 $ 104,232
Gross Gross Cash and
Amortized Unrealized Unrealized Estimated Cash Short-Term
As of March 31, 2018 Costs Gain Loss Fair Value Equivalents Investments
Cash $ 16,499 $ - $ - $ 16,499 $ 16,499 $ -
Level 1:
Money market funds 15,204 - - 15,204 15,204 -
Subtotal 31,703 - - 31,703 31,703 -
Level 2:
Commercial paper 13,254 - (8) 13,246 - 13,246
Corporate debt 70,631 6 (296) 70,341 - 70,341
Municipal securities 3,385 3 (1) 3,387 - 3,387
Asset backed securities 27,063 1 (119) 26,945 - 26,945
Agency bond 4,183 - (35) 4,148 - 4,148
International government securities 2,497 - (5) 2,492 - 2,492
Subtotal 121,013 10 (464) 120,559 - 120,559
Total assets $ 152,716 $ 10 $ (464) $ 152,262 $ 31,703 $ 120,559 Contractual
maturities of investments as of September 30, 2018 are set forth below (in thousands):
Estimated
Fair Value
Due within one year $ 49,792
Due after one year 54,440
Total $ 104,232 </t>
  </si>
  <si>
    <t>INTANGIBLE ASSETS - Note 4</t>
  </si>
  <si>
    <t>Goodwill and Intangible Assets Disclosure [Abstract]</t>
  </si>
  <si>
    <t xml:space="preserve">4. INTANGIBLE ASSETS The carrying value of intangible assets consisted
of the following (in thousands):
September 30,
2018 March 31, 2018
Gross Net Gross Net
Carrying Accumulated Carrying Carrying Accumulated Carrying
Amount Amortization Amount Amount Amortization Amount
Technology $ 22,902 $ (12,755) $ 10,147 $ 19,702 $ (10,535) $ 9,167
Customer relationships 9,464 (7,639) 1,825 9,776 (7,366) 2,410
Trade names/domains 2,108 (1,918) 190 2,108 (1,727) 381
In-process research and development 95 (95) - 95 (95) -
Total acquired identifiable intangible assets $ 34,569 $ (22,407) $ 12,162 $ 31,681 $ (19,723) $ 11,958 At September 30, 2018, annual amortization
of intangible assets, based upon our existing intangible assets and current useful lives, is estimated to be the following (in
thousands):
Amount
Remaining 2019 $ 2,699
2020 4,716
2021 2,753
2022 1,766
2023 228
Total $ 12,162 </t>
  </si>
  <si>
    <t>GOODWILL - Note 5</t>
  </si>
  <si>
    <t xml:space="preserve">5. GOODWILL The following table provides a summary of
the changes in the carrying amounts of goodwill by reporting segment (in thousands):
Americas Europe Total
Balance at March 31, 2018 $ 27,309 $ 12,745 $ 40,054
Additions due to acquisition 300 - 300
Foreign currency translation - (859) (859)
Balance at September 30, 2018 $ 27,609 $ 11,886 $ 39,495 </t>
  </si>
  <si>
    <t>COMMITMENTS AND CONTINGENCIES - Note 6</t>
  </si>
  <si>
    <t xml:space="preserve">6. COMMITMENTS
AND CONTINGENCIES Facility and Equipment Leases The Company leases its headquarter's office
space in San Jose, California, and also leases office space under non-cancelable operating leases in various domestic and international
locations. During the first quarter of fiscal 2019, as it took control of its new corporate headquarters to begin the build out,
the Company began to record additional rent expenses on a straight-line basis. Total rent expense for the three and six months
ended September 30, 2018 was $2.6 million and $5.3 million, respectively. Total rent expense for the three and six months ended
September 30, 2017 was $1.4 million and $2.8 million, respectively. Future minimum annual lease payments as of September 30, 2018
were as follows (in thousands):
Amount
Remaining 2019 $ 2,937
2020 6,918
2021 8,936
2022 8,826
2023 8,335
Thereafter 54,678
Total $ 90,630 The Company has entered into a series of noncancelable
capital lease agreements for data center and office equipment bearing interest at various rates. Other Commitments, Indemnifications and
Contingencies From time to time, the Company receives inquiries from various state and municipal taxing agencies with respect to the remittance of sales, use, telecommunications,
excise, and income taxes. Several jurisdictions currently are conducting tax audits of the Company's records. The Company collects
or has accrued for taxes that it believes are required to be remitted. The amounts that have been remitted have historically been
within the accruals established by the Company. The Company adjusts its accrual when facts relating to specific exposures warrant
such adjustment. During the second quarter of
fiscal 2019, the Company determined that additional sales taxes were probable of being assessed and estimable in multiple
states as a result of preliminary findings from current sales and use tax audits. As a result, the Company estimated an
incremental sales tax liability of $4.6 million, which was recorded as general and administrative expense in the consolidated
statements of operations in the second quarter of fiscal 2019. Legal Proceedings The Company, from time to time, is involved
in various legal claims or litigation, including patent infringement claims that can arise in the normal course of the Company's
operations. Pending or future litigation could be costly, could cause the diversion of management's attention and could upon resolution,
have a material adverse effect on the Company's business, results of operations, financial condition and cash flows. </t>
  </si>
  <si>
    <t>STOCK-BASED COMPENSATION - Note 7</t>
  </si>
  <si>
    <t>Equity [Abstract]</t>
  </si>
  <si>
    <t xml:space="preserve">7. STOCK-BASED COMPENSATION The following tables summarize information
pertaining to the stock-based compensation expense from stock options and stock awards (in thousands, except weighted-average
grant-date fair value and recognition period):
Three Months Ended Six Months Ended
September 30, September 30,
2018 2017 2018 2017
Cost of service revenue $ 638 $ 473 $ 1,096 $ 864
Cost of product revenue - - - -
Research and development 2,823 1,314 5,017 2,651
Sales and marketing 3,826 2,568 7,672 5,215
General and administrative 2,842 2,302 5,255 4,278
Total $ 10,129 $ 6,657 $ 19,040 $ 13,008
Six Months Ended
September 30,
2018 2017
Stock options outstanding at the beginning of the period: 3,998 4,462
Options granted 195 229
Options exercised (574) (329)
Options canceled and forfeited (97) (134)
Options outstanding at the end of the period: 3,522 4,228
Weighted-average fair value of grants during the period $ 8.47 $ 5.28
Total intrinsic value of options exercised during the period $ 8,525 $ 3,537
Weighted-average remaining recognition period at period-end (in years) 2.52 1.95
Stock awards outstanding at the beginning of the period: 5,939 4,950
Stock awards granted 2,112 2,446
Stock awards vested (1,720) (1,225)
Stock awards canceled and forfeited (433) (272)
Stock awards outstanding at the end of the period: 5,898 5,899
Weighted-average fair value of grants during the period $ 22.01 $ 14.09
Weighted-average remaining recognition period at period-end (in years) 2.44 2.75
Total unrecognized compensation expense at period-end $ 79,121 $ 63,323 Stock Repurchases In May 2017, the Company's board of directors
authorized the Company to purchase up to $25.0 million of its common stock from time to time under the 2017 Repurchase Plan (the
"2017 Plan"). The 2017 Plan expires when the maximum purchase amount is reached, or upon the earlier revocation or termination
by the board of directors. The remaining amount available under the 2017 Plan at September 30, 2018 was approximately $7.1 million.
There were no stock repurchases under the 2017 Plan during the six months period ended September 30, 2018. </t>
  </si>
  <si>
    <t>INCOME TAXES - Note 8</t>
  </si>
  <si>
    <t xml:space="preserve">8. INCOME TAXES The Company's effective tax rate was (1)%
and 86% for the three months ended September 30, 2018 and 2017, respectively. The effective tax rate is calculated by dividing
the income tax provision by net income (loss) before income tax expense. The difference in the effective tax rate and the U.S.
federal statutory rate was due primarily to the change in pretax profitability, and geographic mix of profits and losses and the
full valuation allowance recorded during the third quarter of fiscal year 2018. </t>
  </si>
  <si>
    <t>NET LOSS PER SHARE - Note 9</t>
  </si>
  <si>
    <t xml:space="preserve">9. NET LOSS PER SHARE The following table summarizes the computation
of basic and diluted net loss per share (in thousands, except share and per share data):
Three Months Ended Six Months Ended
September 30, September 30,
2018 2017 2018 2017
Numerator:
Net loss available to common stockholders $ (21,482) $ (546) $ (36,837) $ (2,715)
Denominator:
Common shares - basic and diluted 93,831 91,689 93,449 91,667
Net loss per share
Basic and diluted $ (0.23) $ (0.01) $ (0.39) $ (0.03) The following shares attributable to outstanding
stock options and stock awards were excluded from the calculation of diluted earnings per share because their inclusion would have
been anti-dilutive (in thousands):
Three Months Ended Six Months Ended
September 30, September 30,
2018 2017 2018 2017
Stock options 3,522 4,228 3,522 4,228
Stock awards 5,897 5,899 5,897 5,899
Total anti-dilutive shares 9,419 10,127 9,419 10,127 </t>
  </si>
  <si>
    <t>SEGMENT REPORTING AND GEOGRAPHICAL INFORMATION - Note 10</t>
  </si>
  <si>
    <t>Segment Reporting [Abstract]</t>
  </si>
  <si>
    <t>SEGMENT REPORTING - Note 10</t>
  </si>
  <si>
    <t xml:space="preserve">10. SEGMENT REPORTING AND GEOGRAPHICAL INFORMATION The Company manages its operations primarily
on a geographic basis. The Company's reportable segments are the Americas and Europe. The Americas segment is primarily North
America. The Europe segment is primarily the United Kingdom. The following tables set forth the segment
and geographic information for each period (in thousands):
Revenue for the
Three Months Ended Six Months Ended
September 30, September 30,
2018 2017 2018 2017
Americas (principally US) $ 77,100 $ 65,121 $ 151,965 $ 127,526
Europe (principally UK) 8,582 7,362 16,942 14,055
$ 85,682 $ 72,483 $ 168,907 $ 141,581 Revenues are attributed to each segment based
on the ordering location of the customer or ship to location. For the three and six months ended September 30, 2018 and 2017, inter-segment
revenues of approximately $6.5 million and $13.1 million, and $4.4 million and $6.9 million respectively, were eliminated in consolidation,
and have been excluded from the table above.
Depreciation and Amortization for the
Three Months Ended Six Months Ended
September 30, September 30,
2018 2017 2018 2017
Americas (principally US) $ 4,665 $ 2,336 $ 8,972 $ 4,869
Europe (principally UK) 994 1,295 1,865 2,489
$ 5,659 $ 3,631 $ 10,837 $ 7,358
Net Income (Loss) for the
Three Months Ended Six Months Ended
September 30, September 30,
2018 2017 2018 2017
Americas (principally US) $ (21,237) $ 970 $ (35,586) $ 1,379
Europe (principally UK) (245) (1,516) (1,251) (4,094)
$ (21,482) $ (546) $ (36,837) $ (2,715)
September
30, 2018 March
31, 2018
Total Property and Total Property and
Assets Equipment, net Assets Equipment, net
Americas (principally US) $ 265,373 $ 34,958 $ 240,099 $ 27,270
Europe (principally UK) 44,259 7,437 37,110 8,462
$ 309,632 $ 42,395 $ 277,209 $ 35,732 </t>
  </si>
  <si>
    <t>ACQUISITIONS - Note 11</t>
  </si>
  <si>
    <t>Business Combinations [Abstract]</t>
  </si>
  <si>
    <t xml:space="preserve">11. ACQUISITIONS MarianaIQ On April 12, 2018, the Company entered into
an Asset Purchase Agreement with MarianaIQ Inc. (MarianaIQ) for the purchase of certain assets of MarianaIQ.
The total aggregate purchase price consisted of cash paid to MarianaIQ at closing, and cash to be held in escrow by the Company
for fifteen months, as security against indemnity claims asserted by the Company after the closing date. The escrow amount is recorded
as other accrued liabilities on the consolidated balance sheets as of September 30, 2018. The Company recorded the acquired developed
technology as an identifiable intangible asset with an estimated useful life of two years. The fair value of the technology was
based on estimates and assumptions made by management using a cost approach method. The intangible asset is amortized on a straight-line
basis over two years. The excess of the consideration transferred
over the aggregate fair value of the asset acquired was recorded as goodwill. The amount of goodwill recognized was primarily attributable
to the expected contributions of the entity to the overall corporate strategy in addition to the acquired workforce. The preliminary fair values of the assets
acquired are as follows (in thousands):
Fair Value
Assets acquired:
Intangible assets $ 3,200
Net identifiable assets acquired 3,200
Goodwill 300
Total consideration transferred $ 3,500 MarianaIQ did not contribute materially to
revenue or net loss for the period of acquisition to September 30, 2018. Goodwill recognized upon acquisition is expected to be
deductible for income tax purposes and is included in the Americas reporting unit (see Note 5). Total acquisition costs were immaterial. </t>
  </si>
  <si>
    <t>SUBSEQUENT EVENTS - Note 12</t>
  </si>
  <si>
    <t>Subsequent Events [Abstract]</t>
  </si>
  <si>
    <t xml:space="preserve">12. SUBSEQUENT EVENTS On October 26, 2018, the Company entered into
an Asset Purchase Agreement with Atlassian Corporation Plc. (Atlassian) through which the Company purchased certain assets from
Atlassian relating to the Jitsi open source video communications technology (Jitsi). The Company intends to integrate Jitsi's video
collaboration capabilities into 8x8's technology platform to further enhance the Company's video and X Series platform offerings. </t>
  </si>
  <si>
    <t>Summary of Significant Accounting Policies (Policies)</t>
  </si>
  <si>
    <t>Fiscal Period</t>
  </si>
  <si>
    <t xml:space="preserve">The Company's fiscal year ends on March 31
of each calendar year. Each reference to a fiscal year in these notes to the consolidated financial statements refers to the fiscal
year ended March 31 of the calendar year indicated (for example, fiscal 2019 refers to the fiscal year ending March 31, 2019). </t>
  </si>
  <si>
    <t>Use of Estimates</t>
  </si>
  <si>
    <t xml:space="preserve">The accompanying interim consolidated financial
statements are unaudited and have been prepared on substantially the same basis as our annual consolidated financial statements
for the fiscal year ended March 31, 2018, with the exception of new revenue recognition guidance discussed in the recently
adopted accounting principles section below. Certain information and note disclosures normally included in the financial statements
prepared in accordance with GAAP have been condensed or omitted pursuant to the rules and regulations of the Securities and Exchange
Commission (SEC), regarding interim financial reporting. </t>
  </si>
  <si>
    <t>Basis of Presentation</t>
  </si>
  <si>
    <t xml:space="preserve">The March 31, 2018 year-end consolidated
balance sheet data in this document were derived from audited consolidated financial statements and does not include all of the
disclosures required by U.S. generally accepted accounting principles. These consolidated financial statements should be read
in conjunction with the Company's audited consolidated financial statements as of and for the fiscal year ended March 31,
2018 and notes thereto included in the Company's fiscal 2018 Annual Report on Form 10-K. The results of operations and cash flows for
the interim periods included in these consolidated financial statements are not necessarily indicative of the results to be expected
for any future period or the entire fiscal year. The significant accounting policies used
in preparation of these consolidated financial statements are disclosed in our Annual Report on Form 10-K for the fiscal year
ended March 31, 2018 filed with the SEC on May 30, 2018, and there have been no changes to the Company's significant accounting
policies during the three months ended September 30, 2018 except for the accounting policies described below that were updated
as a result of adopting Accounting Standards Update (ASU) 2014-9, Revenue from Contracts with Customers: Topic 606 Other Assets and Deferred Costs - Contracts with Customers, </t>
  </si>
  <si>
    <t>Acquisition</t>
  </si>
  <si>
    <t xml:space="preserve">ACQUISITION In April 2018, the Company entered into an
asset purchase agreement with MarianaIQ, Inc. The total aggregate purchase price consisted of cash paid at closing and cash deposited
into escrow to be held for fifteen months as security against indemnity claims made by the Company after the closing date. See
Note 11 for additional information. </t>
  </si>
  <si>
    <t>Principles of Consolidation</t>
  </si>
  <si>
    <t xml:space="preserve">PRINCIPLES OF CONSOLIDATION The consolidated financial statements include
the accounts of 8x8 and its subsidiaries. All material intercompany accounts and transactions have been eliminated. </t>
  </si>
  <si>
    <t>Recently Adopted Accounting Pronouncements</t>
  </si>
  <si>
    <t xml:space="preserve">RECENTLY ADOPTED ACCOUNTING PRONOUNCEMENTS In May 2014, the Financial Accounting Standards
Board (FASB) issued ASU 2014-9, which replaces numerous requirements in U.S. GAAP and provide companies with a single revenue
recognition model for recognizing revenue from contracts with customers. ASC 606 requires an entity to recognize the amount of
revenue to which it expects to be entitled for the transfer of promised goods or services to customers in an amount that reflects
the consideration to which the entity expects to be entitled in exchange for those goods or services. It defines a five-step process
to achieve this core principle and, in doing so, more judgment and estimates are required with the revenue recognition process
than were required under the previous guidance (ASC 605). The new standard permits the use of
either the full retrospective or modified retrospective transition method. The Company adopted the new standard effective
April 1, 2018 using the modified retrospective method. Under the modified retrospective method, the comparative periods'
information is not restated and continues to be reported under the accounting standards in effect in those prior periods.
Instead, on April 1, 2018, the Company recognized the cumulative effect of initially applying ASC 606 as an adjustment to the
opening balance of accumulated deficit and the corresponding balance sheet accounts, which resulted in a net decrease to
accumulated deficit of $39.9 million. The impact on the Company's opening balances primarily relates to the
capitalization of additional commission costs under ASC 606 in the amount of $38.2 million. Under ASC 605, the
Company expensed all commission costs as incurred. Under ASC 606, the Company defers all incremental commission costs to
obtain the contract and amortizes these costs over a benefit period of five years. The remaining $1.7
million impact of adopting the standard relates to revenue being recognized earlier under ASC 606 than it would have
been under ASC 605, which resulted in a contract asset as of the adoption date. See Note 2 for additional disclosure on the
impact of adopting this standard. </t>
  </si>
  <si>
    <t>Recent Accounting Pronouncements</t>
  </si>
  <si>
    <t xml:space="preserve">RECENT ACCOUNTING PRONOUNCEMENTS In February 2016, the FASB issued ASU 2016-2, Leases
(Topic 842), In June 2018, the FASB issued ASU 2018-7,
Compensation-Stock Compensation (Topic 718) In August 2018, the FASB issued ASU 2018-13,
Fair Value Measurement (Topic 820) In August 2018, the FASB issued 2018-15, Intangibles-Goodwill
and Other-Internal Use Software (Subtopic 350-40) </t>
  </si>
  <si>
    <t>Revenue recognition</t>
  </si>
  <si>
    <t xml:space="preserve">Revenue Recognition under ASC 606 The Company recognizes service revenue, mainly
from subscription services to its cloud-based voice, call center, video and collaboration solutions using the five-step model as
prescribed by ASC 606: • Identification of the contract, or
contracts, with a customer; The Company identifies performance obligations
in contracts with customers, which may include subscription services and related usage, product revenue and professional services.
The transaction price is determined based on the amount the Company expects to be entitled to in exchange for transferring the
promised services or product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Revenues are recorded based on
the transaction price excluding amounts collected on behalf of third parties such as sales and telecommunication taxes, which
are collected on behalf of and remitted to governmental authorities. The Company usually bills its customers on a monthly basis.
Contracts typically range from annual to multi-year agreements with payment terms of net 30 days or less. The Company occasionally
allows a 30-day period to cancel a subscription and return products shipped for a full refund. Judgments and Estimates The estimation of variable consideration for
each performance obligation requires the Company to make subjective judgments. The Company has service-level agreements with customers
warranting defined levels of uptime reliability and performance. Customers may get credits or refunds if the Company fails to meet
such levels. If the services do not meet certain criteria, fees are subject to adjustment or refund representing a form of variable
consideration. The Company may impose minimum revenue commitments (MRC) on its customers at the inception of the contract. Thus,
in estimating variable consideration for each of these performance obligations, the Company assesses both the probability of MRC
occurring and the collectability of the MRC, of which both represent a form of variable consideration. The Company enters into contracts with customers
that regularly include promises to transfer multiple services and products, such as subscriptions, produc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Usage fees deemed to be variable
consideration meet the allocation exception for variable consideration. Where the Company has standalone sales data for its performance
obligations which are indicative of the price at which the Company sells a promised good or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cloud-based technology platform is recognized over time on a ratable basis over the contractual subscription term beginning
on the date that the platform is made available to the customer. Payments received in advance of subscription services being rendered
are recorded as a deferred revenue. Usage fees, either bundled or not bundled, are recognized when the Company has a right to invoice.
Professional services for configuration, system integration, optimization, customer training and/or education are primarily billed
on a fixed-fee basis and are performed by the Company directly or, alternatively, customers may also choose to perform these services
themselves or engage their own third-party service providers. Professional services revenue is recognized over time, generally
as customer sites go live.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 (Accounts Receivable). In the
normal course of business, the Company records revenue reductions for customer credits. Product Revenue The Company recognizes product revenue for
telephony equipment at a point in time, when transfer of control has occurred, which is generally upon shipment. Sales returns
are recorded as a reduction to revenue estimated based on historical experience.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other current or non-current assets in the
consolidated balance sheets, depending on if their reduction is recognized during the succeeding 12-month period or beyond. Deferred Revenue Deferred revenues represent billings or payments
received in advance of revenue recognition and is recognized upon transfer of control. Balances consist primarily of annual plan
subscription services and professional and training services not yet provided as of the balance sheet date. Deferred revenues that
will be recognized during the succeeding 12-month period are recorded as current deferred revenues in the consolidated balance
sheets, with the remainder recorded as other non-current liabilities in the consolidated balance sheets. Costs to Obtain a Customer Contract Sales commissions and related expenses are
considered incremental and recoverable costs of acquiring customer contracts. These costs are capitalized as other current or non-current
assets and amortized on a straight-line basis over the anticipated benefit period, which is five years. The benefit period was
estimated by taking into consideration the length of customer contracts, technology lifecycle, and other factors. This amortization
expense is recorded in sales and marketing expense within the Company's consolidated statement of operations. Practical Expedients The new guidance under ASC 340-40, Other
Assets and Deferred Costs - Contracts with Customers, sets forth the requirement of deferring incremental costs of obtaining a
contract, typically sales commissions, that were expensed as incurred under the previous guidance. The Company applies a practical
expedient that permits to apply Subtopic 340-40 to a portfolio of contracts, instead of on a contract-by-contract basis, as they
are similar in their characteristics, and the financial statement effects of applying Subtopic 340-40 to that portfolio would
not differ materially from applying it to the individual contracts within that portfolio. </t>
  </si>
  <si>
    <t>Revenue Recognition (Tables)</t>
  </si>
  <si>
    <t>Revenue Recognition</t>
  </si>
  <si>
    <t>Schedule of impacts of adopting ASC 606</t>
  </si>
  <si>
    <t xml:space="preserve">The Company recognized the cumulative effect
of initially applying ASC 606 as an adjustment to retained earnings in the consolidated balance sheet as of April 1,
2018 (in thousands).
Adjustments
Balance at Due to Balance at
March 31, 2018 ASC 606 April 1, 2018
Current assets:
Deferred sales commission costs $ - $ 11,234 $ 11,234
Other current assets $ 10,040 $ 1,725 $ 11,765
Non-current assets:
Deferred sales commission costs $ - $ 26,942 $ 26,942
Stockholders' Equity
Accumulated deficit $ (201,464) $ 39,901 $ (161,563) The following tables summarize the impact
of the ASC 606 adoption on the Company's consolidated financial statements for the quarter ended September 30, 2018. Selected Consolidated Balance Sheet
Line Items (in thousands):
September 30, 2018
(As Reported)
ASC 605 Adjustments ASC 606
Current assets:
Deferred sales commission costs $ - $ 13,656 $ 13,656
Other current assets $ 12,107 $ 1,782 $ 13,889
Non-current assets:
Deferred sales commission costs $ - $ 29,229 $ 29,229
Stockholders' Equity
Accumulated deficit $ (243,067) $ 44,667 $ (198,400) Selected Consolidated Statement of
Operations Line Items (in thousands, except per share amounts):
Three Months
Ended September 30, 2018 Six Months Ended
September 30, 2018
(As Reported) (As Reported)
ASC 605 Adjustments ASC 606 ASC 605 Adjustments ASC 606
Service revenue $ 81,543 $ (197) $ 81,346 $ 159,785 $ (318) $ 159,467
Product revenue 4,176 160 4,336 9,187 253 9,440
Total revenue $ 85,719 $ (37) $ 85,682 $ 168,972 $ (65) $ 168,907
Operating expenses:
Sales and marketing $ 58,806 $ (2,876) $ 55,930 $ 113,910 $ (4,675) $ 109,235
Loss from operations $ (24,826) $ 2,839 $ (21,987) $ (42,580) $ 4,610 $ (37,970)
Net loss $ (24,321) $ 2,839 $ (21,482) $ (41,447) $ 4,610 $ (36,837)
Net loss per share:
Basic and diluted $ (0.26) $ 0.03 $ (0.23) $ (0.44) $ 0.05 $ (0.39) Selected Consolidated Statements
of Cash Flows Line Items (in thousands):
September 30, 2018
(As Reported)
ASC 605 Adjustments ASC 606
Net loss $ (41,447) $ 4,610 $ (36,837)
Deferred sales commission costs $ - $ (4,675) $ (4,675)
Other current and noncurrent assets $ (1,517) $ 65 $ (1,452)
Net cash provided by operating activities $ (4,550) $ - $ (4,550) </t>
  </si>
  <si>
    <t>Schedule of contract assets and liabilities</t>
  </si>
  <si>
    <t xml:space="preserve">The following table provides information
about receivables, contract assets and deferred revenues from contracts with customers (in thousands):
September 30, 2018
Accounts receivable, net $ 18,870
Other current assets $ 1,782
Deferred revenue - current $ 3,354
Deferred revenue - noncurrent $ 11 Changes in the contract assets and the deferred
revenues balances during the six months ended September 30, 2018 are as follows (in thousands):
April 1, 2018 September 30, 2018 $ Change
Other current assets $ 1,725 $ 1,782 $ 57
Deferred revenue $ 2,578 $ 3,364 $ 786 </t>
  </si>
  <si>
    <t>FAIR VALUE MEASUREMENTS (Tables)</t>
  </si>
  <si>
    <t>Fair Value Measurements</t>
  </si>
  <si>
    <t>Fair Value Measurements, Recurring and Nonrecurring (Tables)</t>
  </si>
  <si>
    <t xml:space="preserve">Cash, cash equivalents, and available-for-sale
investments (in thousands):
Gross Gross Cash and
Amortized Unrealized Unrealized Estimated Cash Short-Term
As of September 30, 2018 Costs Gain Loss Fair Value Equivalents Investments
Cash $ 16,585 $ - $ - $ 16,585 $ 16,585 $ -
Level 1:
Money market funds 8,092 - - 8,092 8,092 -
Subtotal 24,677 - - 24,677 24,677 -
Level 2:
Commercial paper 3,178 - - 3,178 - 3,178
Corporate debt 69,575 19 (132) 69,462 - 69,462
Municipal securities 5,501 3 - 5,504 - 5,504
Asset backed securities 21,960 6 (59) 21,907 - 21,907
Agency bond 4,221 - (40) 4,181 - 4,181
Subtotal 104,435 28 (231) 104,232 - 104,232
Total assets $ 129,112 $ 28 $ (231) $ 128,909 $ 24,677 $ 104,232
Gross Gross Cash and
Amortized Unrealized Unrealized Estimated Cash Short-Term
As of March 31, 2018 Costs Gain Loss Fair Value Equivalents Investments
Cash $ 16,499 $ - $ - $ 16,499 $ 16,499 $ -
Level 1:
Money market funds 15,204 - - 15,204 15,204 -
Subtotal 31,703 - - 31,703 31,703 -
Level 2:
Commercial paper 13,254 - (8) 13,246 - 13,246
Corporate debt 70,631 6 (296) 70,341 - 70,341
Municipal securities 3,385 3 (1) 3,387 - 3,387
Asset backed securities 27,063 1 (119) 26,945 - 26,945
Agency bond 4,183 - (35) 4,148 - 4,148
International government securities 2,497 - (5) 2,492 - 2,492
Subtotal 121,013 10 (464) 120,559 - 120,559
Total assets $ 152,716 $ 10 $ (464) $ 152,262 $ 31,703 $ 120,559 Contractual maturities of investments as of
September 30, 2018 are set forth below (in thousands):
Estimated
Fair Value
Due within one year $ 49,792
Due after one year 54,440
Total $ 104,232 </t>
  </si>
  <si>
    <t>Intangible Assets (Tables)</t>
  </si>
  <si>
    <t>Intangible Assets</t>
  </si>
  <si>
    <t>Carrying values of intangible assets</t>
  </si>
  <si>
    <t xml:space="preserve">The carrying value of intangible assets consisted
of the following (in thousands):
September 30,
2018 March 31, 2018
Gross Net Gross Net
Carrying Accumulated Carrying Carrying Accumulated Carrying
Amount Amortization Amount Amount Amortization Amount
Technology $ 22,902 $ (12,755) $ 10,147 $ 19,702 $ (10,535) $ 9,167
Customer relationships 9,464 (7,639) 1,825 9,776 (7,366) 2,410
Trade names/domains 2,108 (1,918) 190 2,108 (1,727) 381
In-process research and development 95 (95) - 95 (95) -
Total acquired identifiable intangible assets $ 34,569 $ (22,407) $ 12,162 $ 31,681 $ (19,723) $ 11,958 </t>
  </si>
  <si>
    <t>Finite-lived intangible assets - future amortization expense</t>
  </si>
  <si>
    <t xml:space="preserve">At September 30, 2018, annual amortization
of intangible assets, based upon our existing intangible assets and current useful lives, is estimated to be the following (in
thousands):
Amount
Remaining 2019 $ 2,699
2020 4,716
2021 2,753
2022 1,766
2023 228
Total $ 12,162 </t>
  </si>
  <si>
    <t>Goodwill (Tables)</t>
  </si>
  <si>
    <t>Goodwill Tables Abstract</t>
  </si>
  <si>
    <t>Carrying amounts of goodwill</t>
  </si>
  <si>
    <t xml:space="preserve">The following table provides a summary of
the changes in the carrying amounts of goodwill by reporting segment (in thousands):
Americas Europe Total
Balance at March 31, 2018 $ 27,309 $ 12,745 $ 40,054
Additions due to acquisition 300 - 300
Foreign currency translation - (859) (859)
Balance at September 30, 2018 $ 27,609 $ 11,886 $ 39,495 </t>
  </si>
  <si>
    <t>Commitments And Contingencies (Tables)</t>
  </si>
  <si>
    <t>Commitments And Contingencies</t>
  </si>
  <si>
    <t>Future minimum annual operating lease payments</t>
  </si>
  <si>
    <t xml:space="preserve">Future minimum annual lease payments as of
September 30, 2018 were as follows (in thousands):
Amount
Remaining 2019 $ 2,937
2020 6,918
2021 8,936
2022 8,826
2023 8,335
Thereafter 54,678
Total $ 90,630 </t>
  </si>
  <si>
    <t>Distribution of Stock-Based Compensation Plan Expense (Tables)</t>
  </si>
  <si>
    <t>Distribution Of Stock-based Compensation Plan Expense</t>
  </si>
  <si>
    <t>Schedule Of Stock-Based Compensation Expense By Statement Of Operations Line Item</t>
  </si>
  <si>
    <t xml:space="preserve">Three Months Ended Six Months Ended
September 30, September 30,
2018 2017 2018 2017
Cost of service revenue $ 638 $ 473 $ 1,096 $ 864
Cost of product revenue - - - -
Research and development 2,823 1,314 5,017 2,651
Sales and marketing 3,826 2,568 7,672 5,215
General and administrative 2,842 2,302 5,255 4,278
Total $ 10,129 $ 6,657 $ 19,040 $ 13,008 </t>
  </si>
  <si>
    <t>Stock-Based Compensation And Employee Purchase Plan (Tables)</t>
  </si>
  <si>
    <t>Option Grants</t>
  </si>
  <si>
    <t>Disclosure Of Share-Based Compensation Arrangements By Share-Based Payment Award</t>
  </si>
  <si>
    <t xml:space="preserve">Six Months Ended
September 30,
2018 2017
Stock options outstanding at the beginning of the period: 3,998 4,462
Options granted 195 229
Options exercised (574) (329)
Options canceled and forfeited (97) (134)
Options outstanding at the end of the period: 3,522 4,228
Weighted-average fair value of grants during the period $ 8.47 $ 5.28
Total intrinsic value of options exercised during the period $ 8,525 $ 3,537
Weighted-average remaining recognition period at period-end (in years) 2.52 1.95 </t>
  </si>
  <si>
    <t>Stock Awards</t>
  </si>
  <si>
    <t xml:space="preserve">Six Months Ended
September 30,
2018 2017
Stock awards outstanding at the beginning of the period: 5,939 4,950
Stock awards granted 2,112 2,446
Stock awards vested (1,720) (1,225)
Stock awards canceled and forfeited (433) (272)
Stock awards outstanding at the end of the period: 5,898 5,899
Weighted-average fair value of grants during the period $ 22.01 $ 14.09
Weighted-average remaining recognition period at period-end (in years) 2.44 2.75
Total unrecognized compensation expense at period-end $ 79,121 $ 63,323 </t>
  </si>
  <si>
    <t>Net Income (Loss) Per Share (Tables)</t>
  </si>
  <si>
    <t>Net Income Loss Per Share</t>
  </si>
  <si>
    <t>Net Income (Loss) Per Share</t>
  </si>
  <si>
    <t xml:space="preserve">The following is a reconciliation of the weighted
average number of common shares outstanding used in calculating basic and diluted net loss per share (in thousands, except share
and per share data):
Three Months Ended Six Months Ended
September 30, September 30,
2018 2017 2018 2017
Numerator:
Net loss available to common stockholders $ (21,482) $ (546) $ (36,837) $ (2,715)
Denominator:
Common shares - basic and diluted 93,831 91,689 93,449 91,667
Net loss per share
Basic and diluted $ (0.23) $ (0.01) $ (0.39) $ (0.03) </t>
  </si>
  <si>
    <t>Schedule of Antidilutive Securities Excluded from Computation of Earnings Per Share</t>
  </si>
  <si>
    <t xml:space="preserve">The following shares attributable to outstanding
stock options and stock awards were excluded from the calculation of diluted earnings per share because their inclusion would
have been antidilutive (in thousands):
Three Months Ended Six Months Ended
September 30, September 30,
2018 2017 2018 2017
Stock options 3,522 4,228 3,522 4,228
Stock awards 5,897 5,899 5,897 5,899
Total anti-dilutive shares 9,419 10,127 9,419 10,127 </t>
  </si>
  <si>
    <t>Segment Information (Tables)</t>
  </si>
  <si>
    <t>Segment Information</t>
  </si>
  <si>
    <t>Schedule of Revenue from External Customers and Long-Lived Assets, by Geographical Areas</t>
  </si>
  <si>
    <t xml:space="preserve">The following tables set forth the segment
and geographic information for each period (in thousands):
Revenue for the
Three Months Ended Six Months Ended
September 30, September 30,
2018 2017 2018 2017
Americas (principally US) $ 77,100 $ 65,121 $ 151,965 $ 127,526
Europe (principally UK) 8,582 7,362 16,942 14,055
$ 85,682 $ 72,483 $ 168,907 $ 141,581
September
30, 2018 March
31, 2018
Total Property and Total Property and
Assets Equipment, net Assets Equipment, net
Americas (principally US) $ 265,373 $ 34,958 $ 240,099 $ 27,270
Europe (principally UK) 44,259 7,437 37,110 8,462
$ 309,632 $ 42,395 $ 277,209 $ 35,732 </t>
  </si>
  <si>
    <t>Schedule of Segment Reporting Information, by Segment</t>
  </si>
  <si>
    <t xml:space="preserve">Depreciation and Amortization for the
Three Months Ended Six Months Ended
September 30, September 30,
2018 2017 2018 2017
Americas (principally US) $ 4,665 $ 2,336 $ 8,972 $ 4,869
Europe (principally UK) 994 1,295 1,865 2,489
$ 5,659 $ 3,631 $ 10,837 $ 7,358
Net Income (Loss) for the
Three Months Ended Six Months Ended
September 30, September 30,
2018 2017 2018 2017
Americas (principally US) $ (21,237) $ 970 $ (35,586) $ 1,379
Europe (principally UK) (245) (1,516) (1,251) (4,094)
$ (21,482) $ (546) $ (36,837) $ (2,715) </t>
  </si>
  <si>
    <t>Acquisition (Tables)</t>
  </si>
  <si>
    <t>Acquisition Tables Abstract</t>
  </si>
  <si>
    <t>Schedule of Business Acquisitions, by Acquisition [Table Text Block]</t>
  </si>
  <si>
    <t xml:space="preserve">The preliminary fair values of the assets
acquired are as follows (in thousands):
Fair Value
Assets acquired:
Intangible assets $ 3,200
Net identifiable assets acquired 3,200
Goodwill 300
Total consideration transferred $ 3,500 </t>
  </si>
  <si>
    <t>Description of the Business (Narrative) (Details)</t>
  </si>
  <si>
    <t>Description Of Business Narrative</t>
  </si>
  <si>
    <t>Fiscal Year End Date</t>
  </si>
  <si>
    <t>Number of countries in which customer are spread</t>
  </si>
  <si>
    <t>Description of the Business (Acquisitions Narrative) (Details)</t>
  </si>
  <si>
    <t>1 Months Ended</t>
  </si>
  <si>
    <t>Apr. 30, 2018</t>
  </si>
  <si>
    <t>Description Of Business Acquisitions Narrative</t>
  </si>
  <si>
    <t>Effective date of purchase agreement</t>
  </si>
  <si>
    <t>Apr. 30,
		2018</t>
  </si>
  <si>
    <t>Business Acquisition, Description of Acquired Entity</t>
  </si>
  <si>
    <t>&amp;lt;p style="font: 10pt Times New Roman, Times, Serif; margin-right: 0; margin-left: 0"&gt;In April 2018, the Company entered&amp;#160;into&amp;#160;anasset purchase agreement with MarianaIQ, Inc. The total aggregate purchase price consisted of cash paid at closing and cash depositedinto escrow to be held for fifteen months as security against indemnity claims made by the Company after the closing date. SeeNote 11 for additional information.&amp;lt;/p&gt;&amp;lt;p style="font: 10pt Times New Roman, Times, Serif; margin-right: 0; margin-left: 0"&gt;&amp;#160;&amp;lt;/p&gt;&amp;lt;p style="font: 10pt Times New Roman, Times, Serif; margin-right: 0; margin-left: 0"&gt;&amp;lt;/p&gt;&amp;lt;p style="font: 10pt Times New Roman, Times, Serif; margin-right: 0; margin-left: 0"&gt;&amp;lt;/p&gt;&amp;lt;p style="font: 10pt Times New Roman, Times, Serif; margin-right: 0; margin-left: 0"&gt;&amp;#160;&amp;lt;/p&gt;</t>
  </si>
  <si>
    <t>Revenue Recognition - Summary of Impact of ASC 606 (Details) - USD ($) $ / shares in Units, $ in Thousands</t>
  </si>
  <si>
    <t>Service revenue</t>
  </si>
  <si>
    <t>Product revenue</t>
  </si>
  <si>
    <t>Total revenue</t>
  </si>
  <si>
    <t>Non-current assets:</t>
  </si>
  <si>
    <t>Cash Flow Line Items</t>
  </si>
  <si>
    <t>Net cash provided by operating activities</t>
  </si>
  <si>
    <t>ASC 605 | Previous</t>
  </si>
  <si>
    <t>ASC 606 | Adjustment</t>
  </si>
  <si>
    <t>Revenue Recognition - Contract Balances with Contract Customers (Details) - USD ($) $ in Thousands</t>
  </si>
  <si>
    <t>Accounts receivable</t>
  </si>
  <si>
    <t>Deferred revenue - current</t>
  </si>
  <si>
    <t>Contracts with Customers</t>
  </si>
  <si>
    <t>Deferred revenue - noncurrent</t>
  </si>
  <si>
    <t>Revenue Recognition - Schedule of Changes in Contract Assets and Deferred Revenues (Details) - USD ($) $ in Thousands</t>
  </si>
  <si>
    <t>Contractors [Abstract]</t>
  </si>
  <si>
    <t>Change in other current assets</t>
  </si>
  <si>
    <t>Change in deferred revenue</t>
  </si>
  <si>
    <t>Revenue Recognition - Estimated Revenue Expected to be Recognized in Future for Performance Obligations (Narrative) (Details) $ in Millions</t>
  </si>
  <si>
    <t>Sep. 30, 2018USD ($)</t>
  </si>
  <si>
    <t>Revenue Recognition - Estimated Revenue Expected To Be Recognized In Future For Performance Obligations Narrative</t>
  </si>
  <si>
    <t>Revenue, Remaining Performance Obligation</t>
  </si>
  <si>
    <t>Revenue, Remaining Performance Obligation, Expected Timing of Satisfaction, Period</t>
  </si>
  <si>
    <t>2 years</t>
  </si>
  <si>
    <t>Cash, Cash Equivalents and Investments with Hierarchy (Details) - USD ($) $ in Thousands</t>
  </si>
  <si>
    <t>Amortized Costs</t>
  </si>
  <si>
    <t>Gross Unrealized Gains</t>
  </si>
  <si>
    <t>Gross Unrealized Loss</t>
  </si>
  <si>
    <t>Estimated Fair Value</t>
  </si>
  <si>
    <t>Short-term marketable investments</t>
  </si>
  <si>
    <t>Aavailable-for-sale investments due within one year</t>
  </si>
  <si>
    <t>Aavailable-for-sale investments due after one year</t>
  </si>
  <si>
    <t>Cash</t>
  </si>
  <si>
    <t>Money Market Funds | Level 1</t>
  </si>
  <si>
    <t>Commercial Paper | Level 2</t>
  </si>
  <si>
    <t>Corporate Debt | Level 2</t>
  </si>
  <si>
    <t>Municipal Securities | Level 2</t>
  </si>
  <si>
    <t>Asset-backed Securities | Level 2</t>
  </si>
  <si>
    <t>Agency Bond | Level 2</t>
  </si>
  <si>
    <t>International Government Securities | Level 2</t>
  </si>
  <si>
    <t>Intangible Assets Schedule Of Intangibles (Details) - USD ($) $ in Thousands</t>
  </si>
  <si>
    <t>Gross Carrying Amount</t>
  </si>
  <si>
    <t>Accumulated Amortization</t>
  </si>
  <si>
    <t>Net Carrying Amount</t>
  </si>
  <si>
    <t>Technology</t>
  </si>
  <si>
    <t>Customer relationships</t>
  </si>
  <si>
    <t>Trade names/domains</t>
  </si>
  <si>
    <t>In-process research and development</t>
  </si>
  <si>
    <t>Intangible Assets Schedule Of Future Amortization Of Intangibles (Details) $ in Thousands</t>
  </si>
  <si>
    <t>Intangible Assets Schedule Of Future Amortization Of Intangibles</t>
  </si>
  <si>
    <t>Total</t>
  </si>
  <si>
    <t>Changes in Carrying Amount of Goodwill by Location (Detail) $ in Thousands</t>
  </si>
  <si>
    <t>Goodwill, beginning balance</t>
  </si>
  <si>
    <t>Additions due to acquisitions</t>
  </si>
  <si>
    <t>Foreign currency translation</t>
  </si>
  <si>
    <t>Goodwill, ending balance</t>
  </si>
  <si>
    <t>Americas</t>
  </si>
  <si>
    <t>Europe</t>
  </si>
  <si>
    <t>Commitments and Contingencies (Operating Leases) (Details) $ in Thousands</t>
  </si>
  <si>
    <t>Year ending March 31:</t>
  </si>
  <si>
    <t>Thereafter</t>
  </si>
  <si>
    <t>Commitments and Contingencies (Operating Leases Narrative) (Details) - USD ($) $ in Millions</t>
  </si>
  <si>
    <t>Commitments And Contingencies Operating Leases Narrative</t>
  </si>
  <si>
    <t>Rent expense</t>
  </si>
  <si>
    <t>Stock-based Compensation Stock-Based Compensation Expense By Statement Of Operations (Details) - USD ($) $ in Thousands</t>
  </si>
  <si>
    <t>Stock-based employee compensation expense related to employee stock options and employee stock purchases, pre tax</t>
  </si>
  <si>
    <t>Cost of service revenue</t>
  </si>
  <si>
    <t>Cost of product revenue</t>
  </si>
  <si>
    <t>Stock-based Compensation Option Activity (Details) - USD ($) $ / shares in Units, shares in Thousands, $ in Thousands</t>
  </si>
  <si>
    <t>Stock-based Compensation Option Activity</t>
  </si>
  <si>
    <t>Balance at beginning of period</t>
  </si>
  <si>
    <t>Granted</t>
  </si>
  <si>
    <t>Exercised</t>
  </si>
  <si>
    <t>Cancelled/forfeited</t>
  </si>
  <si>
    <t>Balance at end of period</t>
  </si>
  <si>
    <t>Weighted-average exercise price of options granted during period</t>
  </si>
  <si>
    <t>Total intrinsic value of options exercised during the period</t>
  </si>
  <si>
    <t>Weighted Average Remaining recognition period in years</t>
  </si>
  <si>
    <t>2 years 187 days</t>
  </si>
  <si>
    <t>1 year 342 days</t>
  </si>
  <si>
    <t>Stock-based Compensation Stock Awards Activity (Details) - $ / shares shares in Thousands</t>
  </si>
  <si>
    <t>Stock-based Compensation Stock Awards Activity</t>
  </si>
  <si>
    <t>Vested</t>
  </si>
  <si>
    <t>Canceled and forfeited</t>
  </si>
  <si>
    <t>Weighted-average grant date fair market value of restricted stock rights granted</t>
  </si>
  <si>
    <t>Weighted-average remaining contractual term, in years, ending balance</t>
  </si>
  <si>
    <t>2 years 158 days</t>
  </si>
  <si>
    <t>2 years 270 days</t>
  </si>
  <si>
    <t>Stock-based Compensation (Narrative) (Details) - USD ($) $ in Thousands</t>
  </si>
  <si>
    <t>Stock-based Compensation Narrative</t>
  </si>
  <si>
    <t>Total unrecognized compensation expense related to stock awards</t>
  </si>
  <si>
    <t>Stock Repurchases 2017 (Narrative) (Details) - USD ($)</t>
  </si>
  <si>
    <t>Stock Repurchases 2017 Narrative</t>
  </si>
  <si>
    <t>Stock repurchased and retired during period, shares</t>
  </si>
  <si>
    <t>Stock repurchased and retired during period, value</t>
  </si>
  <si>
    <t>Stock repurchase program, authorized amount</t>
  </si>
  <si>
    <t>Stock repurchase program, remaining authorized repurchase amount</t>
  </si>
  <si>
    <t>Income Taxes (Narrative) (Details)</t>
  </si>
  <si>
    <t>Effective Income Tax Rate, Percent</t>
  </si>
  <si>
    <t>(1.00%)</t>
  </si>
  <si>
    <t>86.00%</t>
  </si>
  <si>
    <t>Net Income (Loss) Per Share (Details) - USD ($) $ / shares in Units, shares in Thousands, $ in Thousands</t>
  </si>
  <si>
    <t>Numerator:</t>
  </si>
  <si>
    <t>Net loss available to common stockholders</t>
  </si>
  <si>
    <t>Denominator:</t>
  </si>
  <si>
    <t>Common shares - basic and diluted</t>
  </si>
  <si>
    <t>Net Income (Loss) Per Share (Options and Awards Excluded) (Details) - shares shares in Thousands</t>
  </si>
  <si>
    <t>Anti-dilutive shares</t>
  </si>
  <si>
    <t>Stock options</t>
  </si>
  <si>
    <t>Stock awards</t>
  </si>
  <si>
    <t>Segment Reporting Revenue and Property and Equipment by Geographic Area (Details) - USD ($) $ in Thousands</t>
  </si>
  <si>
    <t>Net revenue</t>
  </si>
  <si>
    <t>Depreciation and amortization expense</t>
  </si>
  <si>
    <t>Net income (loss)</t>
  </si>
  <si>
    <t>Intersegment revenues eliminated in consolidation</t>
  </si>
  <si>
    <t>Property and equipments, net</t>
  </si>
  <si>
    <t>Acquisitions (Details) - USD ($) $ in Thousands</t>
  </si>
  <si>
    <t>Assets acquired:</t>
  </si>
  <si>
    <t>MarianaIQ</t>
  </si>
  <si>
    <t>Intangible assets</t>
  </si>
  <si>
    <t>Net identifiable assets acquired</t>
  </si>
  <si>
    <t>Total consideration transferred</t>
  </si>
  <si>
    <t>Contingent payments</t>
  </si>
  <si>
    <t>Total purchase price</t>
  </si>
  <si>
    <t>Business Acquisition, Name of Acquired Entity</t>
  </si>
  <si>
    <t>MarianaIQ Inc.</t>
  </si>
  <si>
    <t>&amp;lt;p style="font: 10pt Times New Roman, Times, Serif; margin-right: 0; margin-left: 0"&gt;&amp;lt;i&gt;MarianaIQ&amp;lt;/i&gt;&amp;lt;/p&gt;&amp;lt;p style="font: 10pt Times New Roman, Times, Serif; margin-right: 0; margin-left: 0"&gt;On April 12, 2018, the Company entered intoan Asset Purchase Agreement (the &amp;#34;Agreement&amp;#34;) with MarianaIQ Inc. (MarianaIQ) for the purchase of certain assets of MarianaIQ.The total aggregate purchase price consisted of cash paid to MarianaIQ at closing, and cash to be held in escrow by the Companyfor fifteen months, as security against indemnity claims asserted by the Company after the closing date. The escrow amount isrecorded as other accrued liabilities on the consolidated balance sheets as of September 30, 2018.&amp;lt;/p&gt;&amp;lt;p style="font: 10pt Times New Roman, Times, Serif; margin-right: 0; margin-left: 0"&gt;&amp;lt;/p&gt;&amp;lt;p style="font: 10pt Times New Roman, Times, Serif; margin-right: 0; margin-left: 0"&gt;&amp;lt;/p&gt;&amp;lt;p style="font: 10pt Times New Roman, Times, Serif; margin-right: 0; margin-left: 0"&gt;&amp;lt;/p&gt;&amp;lt;p style="font: 10pt Times New Roman, Times, Serif; margin-right: 0; margin-left: 0"&gt;&amp;lt;/p&gt;&amp;lt;p style="font: 10pt Times New Roman, Times, Serif; margin-right: 0; margin-left: 0"&gt;&amp;lt;/p&gt;&amp;lt;p style="font: 10pt Times New Roman, Times, Serif; margin-right: 0; margin-left: 0"&gt;&amp;lt;/p&gt;</t>
  </si>
  <si>
    <t>Business Combination, Assets and Liabilities, Description</t>
  </si>
  <si>
    <t>&amp;lt;p style="font: 10pt Times New Roman, Times, Serif; margin-right: 0; margin-left: 0"&gt;The Company recorded the acquired developedtechnology as an identifiable intangible asset with an estimated useful life of two years. The fair value of the technology wasbased on estimates and assumptions made by management using a cost approach method. The intangible asset is amortized on a straight-linebasis over two years.&amp;lt;/p&gt;&amp;lt;p style="font: 10pt Times New Roman, Times, Serif; margin-right: 0; margin-left: 0"&gt;The excess of the consideration transferredover the aggregate fair value of the asset acquired was recorded as goodwill. The amount of goodwill recognized was primarily attributableto the expected contributions of the entity to the overall corporate strategy in addition to the acquired workforce.&amp;lt;/p&gt;&amp;lt;p style="font: 10pt Times New Roman, Times, Serif; margin-right: 0; margin-left: 0"&gt;MarianaIQ did not contribute materially torevenue or net loss for the period of acquisition to September 30, 2018. Goodwill recognized upon acquisition is expected to bedeductible for income tax purposes and is included in the Americas reporting unit (see Note 5). Total acquisition costs were immaterial.&amp;lt;/p&gt;&amp;lt;p style="font: 10pt Times New Roman, Times, Serif; margin-right: 0; margin-left: 0"&gt;&amp;lt;/p&gt;&amp;lt;p style="font: 10pt Times New Roman, Times, Serif; margin-right: 0; margin-left: 0"&gt;&amp;lt;/p&gt;&amp;lt;p style="font: 10pt Times New Roman, Times, Serif; margin-right: 0; margin-left: 0"&gt;&amp;#160;&amp;lt;/p&gt;&amp;lt;p style="font: 10pt Times New Roman, Times, Serif; margin-right: 0; margin-left: 0"&gt;&amp;lt;/p&gt;&amp;lt;p style="font: 10pt Times New Roman, Times, Serif; margin-right: 0; margin-left: 0"&gt;&amp;#160;&amp;lt;/p&gt;&amp;lt;p style="font: 10pt Times New Roman, Times, Serif; margin-right: 0; margin-left: 0"&gt;&amp;#160;&amp;lt;/p&gt;</t>
  </si>
  <si>
    <t>Subsequent Events (Narrative) (Details)</t>
  </si>
  <si>
    <t>Subsequent Events Narrative</t>
  </si>
  <si>
    <t>Subsequent Event, Description</t>
  </si>
  <si>
    <t>&amp;lt;p style="font: 10pt Times New Roman, Times, Serif; margin-right: 0; margin-left: 0"&gt;On October 26, 2018, the Company entered intoan Asset Purchase Agreement with Atlassian Corporation Plc. (Atlassian) through which the Company purchased certain assets fromAtlassian relating to the Jitsi open source video communications technology (Jitsi). The Company intends to integrate Jitsi's videocollaboration capabilities into 8x8's technology platform to further enhance the Company's video and X Series platform offerings.&amp;lt;/p&gt;&amp;lt;p style="font: 10pt Times New Roman, Times, Serif; margin: 0"&gt;&amp;#160;&amp;lt;/p&gt;&amp;lt;p style="font: 10pt Times New Roman, Times, Serif; margin: 0"&gt;&amp;#160;&amp;lt;/p&gt;&amp;lt;p style="font: 10pt Times New Roman, Times, Serif; margin: 0"&gt;&amp;#160;&amp;lt;/p&gt;&amp;lt;p style="font: 10pt Times New Roman, Times, Serif; margin: 0"&gt;&amp;#160;&amp;lt;/p&gt;&amp;lt;p style="font: 10pt Times New Roman, Times, Serif; margin: 0"&gt;&amp;lt;/p&g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Remaining &quot;#,##0_);_(&quot;Remaining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37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3</v>
      </c>
    </row>
    <row r="11" spans="1:3">
      <c r="A11" s="4" t="s">
        <v>17</v>
      </c>
      <c r="B11" s="4" t="s">
        <v>18</v>
      </c>
    </row>
    <row r="12" spans="1:3">
      <c r="A12" s="4" t="s">
        <v>19</v>
      </c>
      <c r="B12" s="4" t="s">
        <v>20</v>
      </c>
    </row>
    <row r="13" spans="1:3">
      <c r="A13" s="4" t="s">
        <v>21</v>
      </c>
      <c r="B13" s="4" t="s">
        <v>13</v>
      </c>
    </row>
    <row r="14" spans="1:3">
      <c r="A14" s="4" t="s">
        <v>22</v>
      </c>
      <c r="C14" s="5" t="n">
        <v>95371181</v>
      </c>
    </row>
    <row r="15" spans="1:3">
      <c r="A15" s="4" t="s">
        <v>23</v>
      </c>
      <c r="B15" s="6" t="s">
        <v>24</v>
      </c>
    </row>
    <row r="16" spans="1:3">
      <c r="A16" s="4" t="s">
        <v>25</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6</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3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36</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4677</v>
      </c>
      <c r="C3" s="7" t="n">
        <v>31703</v>
      </c>
    </row>
    <row r="4" spans="1:3">
      <c r="A4" s="4" t="s">
        <v>30</v>
      </c>
      <c r="B4" s="5" t="n">
        <v>104232</v>
      </c>
      <c r="C4" s="5" t="n">
        <v>120559</v>
      </c>
    </row>
    <row r="5" spans="1:3">
      <c r="A5" s="4" t="s">
        <v>31</v>
      </c>
      <c r="B5" s="5" t="n">
        <v>18870</v>
      </c>
      <c r="C5" s="5" t="n">
        <v>16296</v>
      </c>
    </row>
    <row r="6" spans="1:3">
      <c r="A6" s="4" t="s">
        <v>32</v>
      </c>
      <c r="B6" s="5" t="n">
        <v>13656</v>
      </c>
      <c r="C6" s="5" t="n">
        <v>0</v>
      </c>
    </row>
    <row r="7" spans="1:3">
      <c r="A7" s="4" t="s">
        <v>33</v>
      </c>
      <c r="B7" s="5" t="n">
        <v>13889</v>
      </c>
      <c r="C7" s="5" t="n">
        <v>10040</v>
      </c>
    </row>
    <row r="8" spans="1:3">
      <c r="A8" s="4" t="s">
        <v>34</v>
      </c>
      <c r="B8" s="5" t="n">
        <v>175324</v>
      </c>
      <c r="C8" s="5" t="n">
        <v>178598</v>
      </c>
    </row>
    <row r="9" spans="1:3">
      <c r="A9" s="4" t="s">
        <v>35</v>
      </c>
      <c r="B9" s="5" t="n">
        <v>42395</v>
      </c>
      <c r="C9" s="5" t="n">
        <v>35732</v>
      </c>
    </row>
    <row r="10" spans="1:3">
      <c r="A10" s="4" t="s">
        <v>36</v>
      </c>
      <c r="B10" s="5" t="n">
        <v>12162</v>
      </c>
      <c r="C10" s="5" t="n">
        <v>11958</v>
      </c>
    </row>
    <row r="11" spans="1:3">
      <c r="A11" s="4" t="s">
        <v>37</v>
      </c>
      <c r="B11" s="5" t="n">
        <v>39495</v>
      </c>
      <c r="C11" s="5" t="n">
        <v>40054</v>
      </c>
    </row>
    <row r="12" spans="1:3">
      <c r="A12" s="4" t="s">
        <v>38</v>
      </c>
      <c r="B12" s="5" t="n">
        <v>8100</v>
      </c>
      <c r="C12" s="5" t="n">
        <v>8100</v>
      </c>
    </row>
    <row r="13" spans="1:3">
      <c r="A13" s="4" t="s">
        <v>39</v>
      </c>
      <c r="B13" s="5" t="n">
        <v>29229</v>
      </c>
      <c r="C13" s="5" t="n">
        <v>0</v>
      </c>
    </row>
    <row r="14" spans="1:3">
      <c r="A14" s="4" t="s">
        <v>40</v>
      </c>
      <c r="B14" s="5" t="n">
        <v>2927</v>
      </c>
      <c r="C14" s="5" t="n">
        <v>2767</v>
      </c>
    </row>
    <row r="15" spans="1:3">
      <c r="A15" s="4" t="s">
        <v>41</v>
      </c>
      <c r="B15" s="5" t="n">
        <v>309632</v>
      </c>
      <c r="C15" s="5" t="n">
        <v>277209</v>
      </c>
    </row>
    <row r="16" spans="1:3">
      <c r="A16" s="3" t="s">
        <v>42</v>
      </c>
    </row>
    <row r="17" spans="1:3">
      <c r="A17" s="4" t="s">
        <v>43</v>
      </c>
      <c r="B17" s="5" t="n">
        <v>27649</v>
      </c>
      <c r="C17" s="5" t="n">
        <v>23899</v>
      </c>
    </row>
    <row r="18" spans="1:3">
      <c r="A18" s="4" t="s">
        <v>44</v>
      </c>
      <c r="B18" s="5" t="n">
        <v>17621</v>
      </c>
      <c r="C18" s="5" t="n">
        <v>17412</v>
      </c>
    </row>
    <row r="19" spans="1:3">
      <c r="A19" s="4" t="s">
        <v>45</v>
      </c>
      <c r="B19" s="5" t="n">
        <v>12438</v>
      </c>
      <c r="C19" s="5" t="n">
        <v>6367</v>
      </c>
    </row>
    <row r="20" spans="1:3">
      <c r="A20" s="4" t="s">
        <v>46</v>
      </c>
      <c r="B20" s="5" t="n">
        <v>3354</v>
      </c>
      <c r="C20" s="5" t="n">
        <v>2559</v>
      </c>
    </row>
    <row r="21" spans="1:3">
      <c r="A21" s="4" t="s">
        <v>47</v>
      </c>
      <c r="B21" s="5" t="n">
        <v>5200</v>
      </c>
      <c r="C21" s="5" t="n">
        <v>6026</v>
      </c>
    </row>
    <row r="22" spans="1:3">
      <c r="A22" s="4" t="s">
        <v>48</v>
      </c>
      <c r="B22" s="5" t="n">
        <v>66262</v>
      </c>
      <c r="C22" s="5" t="n">
        <v>56263</v>
      </c>
    </row>
    <row r="23" spans="1:3">
      <c r="A23" s="4" t="s">
        <v>49</v>
      </c>
      <c r="B23" s="5" t="n">
        <v>4007</v>
      </c>
      <c r="C23" s="5" t="n">
        <v>2172</v>
      </c>
    </row>
    <row r="24" spans="1:3">
      <c r="A24" s="4" t="s">
        <v>50</v>
      </c>
      <c r="B24" s="5" t="n">
        <v>70269</v>
      </c>
      <c r="C24" s="5" t="n">
        <v>58435</v>
      </c>
    </row>
    <row r="25" spans="1:3">
      <c r="A25" s="4" t="s">
        <v>51</v>
      </c>
      <c r="B25" s="4" t="s">
        <v>52</v>
      </c>
    </row>
    <row r="26" spans="1:3">
      <c r="A26" s="3" t="s">
        <v>53</v>
      </c>
    </row>
    <row r="27" spans="1:3">
      <c r="A27" s="4" t="s">
        <v>54</v>
      </c>
      <c r="B27" s="5" t="n">
        <v>0</v>
      </c>
      <c r="C27" s="5" t="n">
        <v>0</v>
      </c>
    </row>
    <row r="28" spans="1:3">
      <c r="A28" s="4" t="s">
        <v>55</v>
      </c>
      <c r="B28" s="5" t="n">
        <v>95</v>
      </c>
      <c r="C28" s="5" t="n">
        <v>93</v>
      </c>
    </row>
    <row r="29" spans="1:3">
      <c r="A29" s="4" t="s">
        <v>56</v>
      </c>
      <c r="B29" s="5" t="n">
        <v>445103</v>
      </c>
      <c r="C29" s="5" t="n">
        <v>425790</v>
      </c>
    </row>
    <row r="30" spans="1:3">
      <c r="A30" s="4" t="s">
        <v>57</v>
      </c>
      <c r="B30" s="5" t="n">
        <v>-7435</v>
      </c>
      <c r="C30" s="5" t="n">
        <v>-5645</v>
      </c>
    </row>
    <row r="31" spans="1:3">
      <c r="A31" s="4" t="s">
        <v>58</v>
      </c>
      <c r="B31" s="5" t="n">
        <v>-198400</v>
      </c>
      <c r="C31" s="5" t="n">
        <v>-201464</v>
      </c>
    </row>
    <row r="32" spans="1:3">
      <c r="A32" s="4" t="s">
        <v>59</v>
      </c>
      <c r="B32" s="5" t="n">
        <v>239363</v>
      </c>
      <c r="C32" s="5" t="n">
        <v>218774</v>
      </c>
    </row>
    <row r="33" spans="1:3">
      <c r="A33" s="4" t="s">
        <v>60</v>
      </c>
      <c r="B33" s="7" t="n">
        <v>309632</v>
      </c>
      <c r="C33" s="7" t="n">
        <v>277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4" t="s">
        <v>214</v>
      </c>
    </row>
    <row r="4" spans="1:2">
      <c r="A4" s="4" t="s">
        <v>215</v>
      </c>
      <c r="B4" s="4" t="s">
        <v>216</v>
      </c>
    </row>
    <row r="5" spans="1:2">
      <c r="A5" s="4" t="s">
        <v>217</v>
      </c>
    </row>
    <row r="6" spans="1:2">
      <c r="A6" s="4" t="s">
        <v>215</v>
      </c>
      <c r="B6"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7</v>
      </c>
    </row>
    <row r="2" spans="1:3">
      <c r="A2" s="3" t="s">
        <v>53</v>
      </c>
    </row>
    <row r="3" spans="1:3">
      <c r="A3" s="4" t="s">
        <v>62</v>
      </c>
      <c r="B3" s="8" t="n">
        <v>0.001</v>
      </c>
      <c r="C3" s="8"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200000000</v>
      </c>
      <c r="C8" s="5" t="n">
        <v>200000000</v>
      </c>
    </row>
    <row r="9" spans="1:3">
      <c r="A9" s="4" t="s">
        <v>68</v>
      </c>
      <c r="B9" s="5" t="n">
        <v>94772267</v>
      </c>
      <c r="C9" s="5" t="n">
        <v>92847354</v>
      </c>
    </row>
    <row r="10" spans="1:3">
      <c r="A10" s="4" t="s">
        <v>69</v>
      </c>
      <c r="B10" s="5" t="n">
        <v>94772267</v>
      </c>
      <c r="C10" s="5" t="n">
        <v>928473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5"/>
  </cols>
  <sheetData>
    <row r="1" spans="1:2">
      <c r="A1" s="1" t="s">
        <v>235</v>
      </c>
      <c r="B1" s="2" t="s">
        <v>1</v>
      </c>
    </row>
    <row r="2" spans="1:2">
      <c r="B2" s="2" t="s">
        <v>2</v>
      </c>
    </row>
    <row r="3" spans="1:2">
      <c r="A3" s="3" t="s">
        <v>236</v>
      </c>
    </row>
    <row r="4" spans="1:2">
      <c r="A4" s="4" t="s">
        <v>237</v>
      </c>
      <c r="B4" s="4" t="s">
        <v>15</v>
      </c>
    </row>
    <row r="5" spans="1:2">
      <c r="A5" s="4" t="s">
        <v>238</v>
      </c>
      <c r="B5" s="5" t="n">
        <v>1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240</v>
      </c>
    </row>
    <row r="2" spans="1:2">
      <c r="B2" s="2" t="s">
        <v>241</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7</v>
      </c>
      <c r="B1" s="2" t="s">
        <v>71</v>
      </c>
      <c r="D1" s="2" t="s">
        <v>1</v>
      </c>
    </row>
    <row r="2" spans="1:6">
      <c r="B2" s="2" t="s">
        <v>2</v>
      </c>
      <c r="C2" s="2" t="s">
        <v>72</v>
      </c>
      <c r="D2" s="2" t="s">
        <v>2</v>
      </c>
      <c r="E2" s="2" t="s">
        <v>72</v>
      </c>
      <c r="F2" s="2" t="s">
        <v>27</v>
      </c>
    </row>
    <row r="3" spans="1:6">
      <c r="A3" s="4" t="s">
        <v>248</v>
      </c>
      <c r="B3" s="7" t="n">
        <v>81346</v>
      </c>
      <c r="D3" s="7" t="n">
        <v>159467</v>
      </c>
    </row>
    <row r="4" spans="1:6">
      <c r="A4" s="4" t="s">
        <v>249</v>
      </c>
      <c r="B4" s="5" t="n">
        <v>4336</v>
      </c>
      <c r="D4" s="5" t="n">
        <v>9440</v>
      </c>
    </row>
    <row r="5" spans="1:6">
      <c r="A5" s="4" t="s">
        <v>250</v>
      </c>
      <c r="B5" s="5" t="n">
        <v>85682</v>
      </c>
      <c r="C5" s="7" t="n">
        <v>72483</v>
      </c>
      <c r="D5" s="5" t="n">
        <v>168907</v>
      </c>
      <c r="E5" s="7" t="n">
        <v>141581</v>
      </c>
    </row>
    <row r="6" spans="1:6">
      <c r="A6" s="3" t="s">
        <v>74</v>
      </c>
    </row>
    <row r="7" spans="1:6">
      <c r="A7" s="4" t="s">
        <v>76</v>
      </c>
      <c r="B7" s="5" t="n">
        <v>55930</v>
      </c>
      <c r="C7" s="5" t="n">
        <v>41163</v>
      </c>
      <c r="D7" s="5" t="n">
        <v>109235</v>
      </c>
      <c r="E7" s="5" t="n">
        <v>82273</v>
      </c>
    </row>
    <row r="8" spans="1:6">
      <c r="A8" s="4" t="s">
        <v>79</v>
      </c>
      <c r="B8" s="5" t="n">
        <v>-21987</v>
      </c>
      <c r="C8" s="5" t="n">
        <v>-4462</v>
      </c>
      <c r="D8" s="5" t="n">
        <v>-37970</v>
      </c>
      <c r="E8" s="5" t="n">
        <v>-9919</v>
      </c>
    </row>
    <row r="9" spans="1:6">
      <c r="A9" s="4" t="s">
        <v>83</v>
      </c>
      <c r="B9" s="7" t="n">
        <v>-21482</v>
      </c>
      <c r="C9" s="7" t="n">
        <v>-546</v>
      </c>
      <c r="D9" s="7" t="n">
        <v>-36837</v>
      </c>
      <c r="E9" s="7" t="n">
        <v>-2715</v>
      </c>
    </row>
    <row r="10" spans="1:6">
      <c r="A10" s="3" t="s">
        <v>84</v>
      </c>
    </row>
    <row r="11" spans="1:6">
      <c r="A11" s="4" t="s">
        <v>85</v>
      </c>
      <c r="B11" s="9" t="n">
        <v>-0.23</v>
      </c>
      <c r="C11" s="9" t="n">
        <v>-0.01</v>
      </c>
      <c r="D11" s="9" t="n">
        <v>-0.39</v>
      </c>
      <c r="E11" s="9" t="n">
        <v>-0.03</v>
      </c>
    </row>
    <row r="12" spans="1:6">
      <c r="A12" s="3" t="s">
        <v>28</v>
      </c>
    </row>
    <row r="13" spans="1:6">
      <c r="A13" s="4" t="s">
        <v>32</v>
      </c>
      <c r="B13" s="7" t="n">
        <v>13656</v>
      </c>
      <c r="D13" s="7" t="n">
        <v>13656</v>
      </c>
      <c r="F13" s="7" t="n">
        <v>11234</v>
      </c>
    </row>
    <row r="14" spans="1:6">
      <c r="A14" s="4" t="s">
        <v>33</v>
      </c>
      <c r="B14" s="5" t="n">
        <v>13889</v>
      </c>
      <c r="D14" s="5" t="n">
        <v>13889</v>
      </c>
      <c r="F14" s="5" t="n">
        <v>11765</v>
      </c>
    </row>
    <row r="15" spans="1:6">
      <c r="A15" s="3" t="s">
        <v>251</v>
      </c>
    </row>
    <row r="16" spans="1:6">
      <c r="A16" s="4" t="s">
        <v>32</v>
      </c>
      <c r="B16" s="5" t="n">
        <v>29229</v>
      </c>
      <c r="D16" s="5" t="n">
        <v>29229</v>
      </c>
      <c r="F16" s="5" t="n">
        <v>26942</v>
      </c>
    </row>
    <row r="17" spans="1:6">
      <c r="A17" s="3" t="s">
        <v>53</v>
      </c>
    </row>
    <row r="18" spans="1:6">
      <c r="A18" s="4" t="s">
        <v>58</v>
      </c>
      <c r="B18" s="5" t="n">
        <v>-198400</v>
      </c>
      <c r="D18" s="5" t="n">
        <v>-198400</v>
      </c>
      <c r="F18" s="5" t="n">
        <v>-161563</v>
      </c>
    </row>
    <row r="19" spans="1:6">
      <c r="A19" s="3" t="s">
        <v>252</v>
      </c>
    </row>
    <row r="20" spans="1:6">
      <c r="A20" s="4" t="s">
        <v>83</v>
      </c>
      <c r="B20" s="5" t="n">
        <v>-21482</v>
      </c>
      <c r="C20" s="7" t="n">
        <v>-546</v>
      </c>
      <c r="D20" s="5" t="n">
        <v>-36837</v>
      </c>
      <c r="E20" s="7" t="n">
        <v>-2715</v>
      </c>
    </row>
    <row r="21" spans="1:6">
      <c r="A21" s="4" t="s">
        <v>32</v>
      </c>
      <c r="D21" s="5" t="n">
        <v>-4675</v>
      </c>
      <c r="E21" s="5" t="n">
        <v>0</v>
      </c>
    </row>
    <row r="22" spans="1:6">
      <c r="A22" s="4" t="s">
        <v>109</v>
      </c>
      <c r="D22" s="5" t="n">
        <v>-1452</v>
      </c>
    </row>
    <row r="23" spans="1:6">
      <c r="A23" s="4" t="s">
        <v>253</v>
      </c>
      <c r="D23" s="5" t="n">
        <v>-4550</v>
      </c>
      <c r="E23" s="7" t="n">
        <v>11174</v>
      </c>
    </row>
    <row r="24" spans="1:6">
      <c r="A24" s="4" t="s">
        <v>254</v>
      </c>
    </row>
    <row r="25" spans="1:6">
      <c r="A25" s="4" t="s">
        <v>248</v>
      </c>
      <c r="B25" s="5" t="n">
        <v>81543</v>
      </c>
      <c r="D25" s="5" t="n">
        <v>159785</v>
      </c>
    </row>
    <row r="26" spans="1:6">
      <c r="A26" s="4" t="s">
        <v>249</v>
      </c>
      <c r="B26" s="5" t="n">
        <v>4176</v>
      </c>
      <c r="D26" s="5" t="n">
        <v>9187</v>
      </c>
    </row>
    <row r="27" spans="1:6">
      <c r="A27" s="4" t="s">
        <v>250</v>
      </c>
      <c r="B27" s="5" t="n">
        <v>85719</v>
      </c>
      <c r="D27" s="5" t="n">
        <v>168972</v>
      </c>
    </row>
    <row r="28" spans="1:6">
      <c r="A28" s="3" t="s">
        <v>74</v>
      </c>
    </row>
    <row r="29" spans="1:6">
      <c r="A29" s="4" t="s">
        <v>76</v>
      </c>
      <c r="B29" s="5" t="n">
        <v>58806</v>
      </c>
      <c r="D29" s="5" t="n">
        <v>113910</v>
      </c>
    </row>
    <row r="30" spans="1:6">
      <c r="A30" s="4" t="s">
        <v>79</v>
      </c>
      <c r="B30" s="5" t="n">
        <v>-24826</v>
      </c>
      <c r="D30" s="5" t="n">
        <v>-42580</v>
      </c>
    </row>
    <row r="31" spans="1:6">
      <c r="A31" s="4" t="s">
        <v>83</v>
      </c>
      <c r="B31" s="7" t="n">
        <v>-24321</v>
      </c>
      <c r="D31" s="7" t="n">
        <v>-41447</v>
      </c>
    </row>
    <row r="32" spans="1:6">
      <c r="A32" s="3" t="s">
        <v>84</v>
      </c>
    </row>
    <row r="33" spans="1:6">
      <c r="A33" s="4" t="s">
        <v>85</v>
      </c>
      <c r="B33" s="9" t="n">
        <v>-0.26</v>
      </c>
      <c r="D33" s="9" t="n">
        <v>-0.44</v>
      </c>
    </row>
    <row r="34" spans="1:6">
      <c r="A34" s="3" t="s">
        <v>28</v>
      </c>
    </row>
    <row r="35" spans="1:6">
      <c r="A35" s="4" t="s">
        <v>32</v>
      </c>
      <c r="F35" s="5" t="n">
        <v>0</v>
      </c>
    </row>
    <row r="36" spans="1:6">
      <c r="A36" s="4" t="s">
        <v>33</v>
      </c>
      <c r="F36" s="5" t="n">
        <v>10040</v>
      </c>
    </row>
    <row r="37" spans="1:6">
      <c r="A37" s="3" t="s">
        <v>251</v>
      </c>
    </row>
    <row r="38" spans="1:6">
      <c r="A38" s="4" t="s">
        <v>32</v>
      </c>
      <c r="F38" s="5" t="n">
        <v>0</v>
      </c>
    </row>
    <row r="39" spans="1:6">
      <c r="A39" s="3" t="s">
        <v>53</v>
      </c>
    </row>
    <row r="40" spans="1:6">
      <c r="A40" s="4" t="s">
        <v>58</v>
      </c>
      <c r="F40" s="5" t="n">
        <v>-201464</v>
      </c>
    </row>
    <row r="41" spans="1:6">
      <c r="A41" s="3" t="s">
        <v>252</v>
      </c>
    </row>
    <row r="42" spans="1:6">
      <c r="A42" s="4" t="s">
        <v>83</v>
      </c>
      <c r="B42" s="7" t="n">
        <v>-24321</v>
      </c>
      <c r="D42" s="7" t="n">
        <v>-41447</v>
      </c>
    </row>
    <row r="43" spans="1:6">
      <c r="A43" s="4" t="s">
        <v>32</v>
      </c>
      <c r="D43" s="5" t="n">
        <v>0</v>
      </c>
    </row>
    <row r="44" spans="1:6">
      <c r="A44" s="4" t="s">
        <v>109</v>
      </c>
      <c r="D44" s="5" t="n">
        <v>-1517</v>
      </c>
    </row>
    <row r="45" spans="1:6">
      <c r="A45" s="4" t="s">
        <v>253</v>
      </c>
      <c r="D45" s="5" t="n">
        <v>-4550</v>
      </c>
    </row>
    <row r="46" spans="1:6">
      <c r="A46" s="4" t="s">
        <v>255</v>
      </c>
    </row>
    <row r="47" spans="1:6">
      <c r="A47" s="4" t="s">
        <v>248</v>
      </c>
      <c r="B47" s="5" t="n">
        <v>-197</v>
      </c>
      <c r="D47" s="5" t="n">
        <v>-318</v>
      </c>
    </row>
    <row r="48" spans="1:6">
      <c r="A48" s="4" t="s">
        <v>249</v>
      </c>
      <c r="B48" s="5" t="n">
        <v>160</v>
      </c>
      <c r="D48" s="5" t="n">
        <v>253</v>
      </c>
    </row>
    <row r="49" spans="1:6">
      <c r="A49" s="4" t="s">
        <v>250</v>
      </c>
      <c r="B49" s="5" t="n">
        <v>-37</v>
      </c>
      <c r="D49" s="5" t="n">
        <v>-65</v>
      </c>
    </row>
    <row r="50" spans="1:6">
      <c r="A50" s="3" t="s">
        <v>74</v>
      </c>
    </row>
    <row r="51" spans="1:6">
      <c r="A51" s="4" t="s">
        <v>76</v>
      </c>
      <c r="B51" s="5" t="n">
        <v>-2876</v>
      </c>
      <c r="D51" s="5" t="n">
        <v>-4675</v>
      </c>
    </row>
    <row r="52" spans="1:6">
      <c r="A52" s="4" t="s">
        <v>79</v>
      </c>
      <c r="B52" s="5" t="n">
        <v>2839</v>
      </c>
      <c r="D52" s="5" t="n">
        <v>4610</v>
      </c>
    </row>
    <row r="53" spans="1:6">
      <c r="A53" s="4" t="s">
        <v>83</v>
      </c>
      <c r="B53" s="7" t="n">
        <v>2839</v>
      </c>
      <c r="D53" s="7" t="n">
        <v>4610</v>
      </c>
    </row>
    <row r="54" spans="1:6">
      <c r="A54" s="3" t="s">
        <v>84</v>
      </c>
    </row>
    <row r="55" spans="1:6">
      <c r="A55" s="4" t="s">
        <v>85</v>
      </c>
      <c r="B55" s="9" t="n">
        <v>0.03</v>
      </c>
      <c r="D55" s="9" t="n">
        <v>0.05</v>
      </c>
    </row>
    <row r="56" spans="1:6">
      <c r="A56" s="3" t="s">
        <v>28</v>
      </c>
    </row>
    <row r="57" spans="1:6">
      <c r="A57" s="4" t="s">
        <v>32</v>
      </c>
      <c r="B57" s="7" t="n">
        <v>13656</v>
      </c>
      <c r="D57" s="7" t="n">
        <v>13656</v>
      </c>
      <c r="F57" s="5" t="n">
        <v>11234</v>
      </c>
    </row>
    <row r="58" spans="1:6">
      <c r="A58" s="4" t="s">
        <v>33</v>
      </c>
      <c r="B58" s="5" t="n">
        <v>1782</v>
      </c>
      <c r="D58" s="5" t="n">
        <v>1782</v>
      </c>
      <c r="F58" s="5" t="n">
        <v>1725</v>
      </c>
    </row>
    <row r="59" spans="1:6">
      <c r="A59" s="3" t="s">
        <v>251</v>
      </c>
    </row>
    <row r="60" spans="1:6">
      <c r="A60" s="4" t="s">
        <v>32</v>
      </c>
      <c r="B60" s="5" t="n">
        <v>29229</v>
      </c>
      <c r="D60" s="5" t="n">
        <v>29229</v>
      </c>
      <c r="F60" s="5" t="n">
        <v>26942</v>
      </c>
    </row>
    <row r="61" spans="1:6">
      <c r="A61" s="3" t="s">
        <v>53</v>
      </c>
    </row>
    <row r="62" spans="1:6">
      <c r="A62" s="4" t="s">
        <v>58</v>
      </c>
      <c r="B62" s="5" t="n">
        <v>44667</v>
      </c>
      <c r="D62" s="5" t="n">
        <v>44667</v>
      </c>
      <c r="F62" s="7" t="n">
        <v>39901</v>
      </c>
    </row>
    <row r="63" spans="1:6">
      <c r="A63" s="3" t="s">
        <v>252</v>
      </c>
    </row>
    <row r="64" spans="1:6">
      <c r="A64" s="4" t="s">
        <v>83</v>
      </c>
      <c r="B64" s="5" t="n">
        <v>2839</v>
      </c>
      <c r="D64" s="5" t="n">
        <v>4610</v>
      </c>
    </row>
    <row r="65" spans="1:6">
      <c r="A65" s="4" t="s">
        <v>32</v>
      </c>
      <c r="D65" s="5" t="n">
        <v>-4675</v>
      </c>
    </row>
    <row r="66" spans="1:6">
      <c r="A66" s="4" t="s">
        <v>109</v>
      </c>
      <c r="D66" s="5" t="n">
        <v>65</v>
      </c>
    </row>
    <row r="67" spans="1:6">
      <c r="A67" s="4" t="s">
        <v>253</v>
      </c>
      <c r="D67" s="5" t="n">
        <v>0</v>
      </c>
    </row>
    <row r="68" spans="1:6">
      <c r="A68" s="4" t="s">
        <v>254</v>
      </c>
    </row>
    <row r="69" spans="1:6">
      <c r="A69" s="3" t="s">
        <v>28</v>
      </c>
    </row>
    <row r="70" spans="1:6">
      <c r="A70" s="4" t="s">
        <v>32</v>
      </c>
      <c r="B70" s="5" t="n">
        <v>0</v>
      </c>
      <c r="D70" s="5" t="n">
        <v>0</v>
      </c>
    </row>
    <row r="71" spans="1:6">
      <c r="A71" s="4" t="s">
        <v>33</v>
      </c>
      <c r="B71" s="5" t="n">
        <v>12017</v>
      </c>
      <c r="D71" s="5" t="n">
        <v>12017</v>
      </c>
    </row>
    <row r="72" spans="1:6">
      <c r="A72" s="3" t="s">
        <v>251</v>
      </c>
    </row>
    <row r="73" spans="1:6">
      <c r="A73" s="4" t="s">
        <v>32</v>
      </c>
      <c r="B73" s="5" t="n">
        <v>0</v>
      </c>
      <c r="D73" s="5" t="n">
        <v>0</v>
      </c>
    </row>
    <row r="74" spans="1:6">
      <c r="A74" s="3" t="s">
        <v>53</v>
      </c>
    </row>
    <row r="75" spans="1:6">
      <c r="A75" s="4" t="s">
        <v>58</v>
      </c>
      <c r="B75" s="7" t="n">
        <v>-243067</v>
      </c>
      <c r="D75" s="7" t="n">
        <v>-24306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7</v>
      </c>
    </row>
    <row r="2" spans="1:3">
      <c r="A2" s="4" t="s">
        <v>257</v>
      </c>
      <c r="B2" s="7" t="n">
        <v>18870</v>
      </c>
      <c r="C2" s="7" t="n">
        <v>16296</v>
      </c>
    </row>
    <row r="3" spans="1:3">
      <c r="A3" s="4" t="s">
        <v>33</v>
      </c>
      <c r="B3" s="5" t="n">
        <v>1782</v>
      </c>
      <c r="C3" s="5" t="n">
        <v>1725</v>
      </c>
    </row>
    <row r="4" spans="1:3">
      <c r="A4" s="4" t="s">
        <v>258</v>
      </c>
      <c r="B4" s="5" t="n">
        <v>3354</v>
      </c>
      <c r="C4" s="7" t="n">
        <v>2559</v>
      </c>
    </row>
    <row r="5" spans="1:3">
      <c r="A5" s="4" t="s">
        <v>259</v>
      </c>
    </row>
    <row r="6" spans="1:3">
      <c r="A6" s="4" t="s">
        <v>257</v>
      </c>
      <c r="B6" s="5" t="n">
        <v>18870</v>
      </c>
    </row>
    <row r="7" spans="1:3">
      <c r="A7" s="4" t="s">
        <v>33</v>
      </c>
      <c r="B7" s="5" t="n">
        <v>1782</v>
      </c>
    </row>
    <row r="8" spans="1:3">
      <c r="A8" s="4" t="s">
        <v>258</v>
      </c>
      <c r="B8" s="5" t="n">
        <v>3354</v>
      </c>
    </row>
    <row r="9" spans="1:3">
      <c r="A9" s="4" t="s">
        <v>260</v>
      </c>
      <c r="B9" s="7" t="n">
        <v>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27</v>
      </c>
    </row>
    <row r="3" spans="1:3">
      <c r="A3" s="3" t="s">
        <v>262</v>
      </c>
    </row>
    <row r="4" spans="1:3">
      <c r="A4" s="4" t="s">
        <v>33</v>
      </c>
      <c r="B4" s="7" t="n">
        <v>1782</v>
      </c>
      <c r="C4" s="7" t="n">
        <v>1725</v>
      </c>
    </row>
    <row r="5" spans="1:3">
      <c r="A5" s="4" t="s">
        <v>263</v>
      </c>
      <c r="B5" s="5" t="n">
        <v>57</v>
      </c>
    </row>
    <row r="6" spans="1:3">
      <c r="A6" s="4" t="s">
        <v>46</v>
      </c>
      <c r="B6" s="5" t="n">
        <v>3364</v>
      </c>
      <c r="C6" s="7" t="n">
        <v>2578</v>
      </c>
    </row>
    <row r="7" spans="1:3">
      <c r="A7" s="4" t="s">
        <v>264</v>
      </c>
      <c r="B7" s="7" t="n">
        <v>7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266</v>
      </c>
    </row>
    <row r="2" spans="1:2">
      <c r="A2" s="3" t="s">
        <v>267</v>
      </c>
    </row>
    <row r="3" spans="1:2">
      <c r="A3" s="4" t="s">
        <v>268</v>
      </c>
      <c r="B3" s="7" t="n">
        <v>140</v>
      </c>
    </row>
    <row r="4" spans="1:2">
      <c r="A4" s="4" t="s">
        <v>269</v>
      </c>
      <c r="B4" s="4" t="s">
        <v>2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7</v>
      </c>
    </row>
    <row r="2" spans="1:3">
      <c r="A2" s="4" t="s">
        <v>272</v>
      </c>
      <c r="B2" s="7" t="n">
        <v>129112</v>
      </c>
      <c r="C2" s="7" t="n">
        <v>152716</v>
      </c>
    </row>
    <row r="3" spans="1:3">
      <c r="A3" s="4" t="s">
        <v>273</v>
      </c>
      <c r="B3" s="5" t="n">
        <v>28</v>
      </c>
      <c r="C3" s="5" t="n">
        <v>10</v>
      </c>
    </row>
    <row r="4" spans="1:3">
      <c r="A4" s="4" t="s">
        <v>274</v>
      </c>
      <c r="B4" s="5" t="n">
        <v>-231</v>
      </c>
      <c r="C4" s="5" t="n">
        <v>-464</v>
      </c>
    </row>
    <row r="5" spans="1:3">
      <c r="A5" s="4" t="s">
        <v>275</v>
      </c>
      <c r="B5" s="5" t="n">
        <v>128909</v>
      </c>
      <c r="C5" s="5" t="n">
        <v>152262</v>
      </c>
    </row>
    <row r="6" spans="1:3">
      <c r="A6" s="4" t="s">
        <v>29</v>
      </c>
      <c r="B6" s="5" t="n">
        <v>24677</v>
      </c>
      <c r="C6" s="5" t="n">
        <v>31703</v>
      </c>
    </row>
    <row r="7" spans="1:3">
      <c r="A7" s="4" t="s">
        <v>276</v>
      </c>
      <c r="B7" s="5" t="n">
        <v>104232</v>
      </c>
      <c r="C7" s="5" t="n">
        <v>120559</v>
      </c>
    </row>
    <row r="8" spans="1:3">
      <c r="A8" s="4" t="s">
        <v>277</v>
      </c>
      <c r="B8" s="5" t="n">
        <v>49792</v>
      </c>
    </row>
    <row r="9" spans="1:3">
      <c r="A9" s="4" t="s">
        <v>278</v>
      </c>
      <c r="B9" s="5" t="n">
        <v>54440</v>
      </c>
    </row>
    <row r="10" spans="1:3">
      <c r="A10" s="10" t="n">
        <v>1</v>
      </c>
    </row>
    <row r="11" spans="1:3">
      <c r="A11" s="4" t="s">
        <v>272</v>
      </c>
      <c r="B11" s="5" t="n">
        <v>24677</v>
      </c>
      <c r="C11" s="5" t="n">
        <v>31073</v>
      </c>
    </row>
    <row r="12" spans="1:3">
      <c r="A12" s="4" t="s">
        <v>273</v>
      </c>
      <c r="B12" s="5" t="n">
        <v>0</v>
      </c>
      <c r="C12" s="5" t="n">
        <v>0</v>
      </c>
    </row>
    <row r="13" spans="1:3">
      <c r="A13" s="4" t="s">
        <v>274</v>
      </c>
      <c r="B13" s="5" t="n">
        <v>0</v>
      </c>
      <c r="C13" s="5" t="n">
        <v>0</v>
      </c>
    </row>
    <row r="14" spans="1:3">
      <c r="A14" s="4" t="s">
        <v>275</v>
      </c>
      <c r="B14" s="5" t="n">
        <v>24677</v>
      </c>
      <c r="C14" s="5" t="n">
        <v>31073</v>
      </c>
    </row>
    <row r="15" spans="1:3">
      <c r="A15" s="4" t="s">
        <v>29</v>
      </c>
      <c r="B15" s="5" t="n">
        <v>24677</v>
      </c>
      <c r="C15" s="5" t="n">
        <v>31073</v>
      </c>
    </row>
    <row r="16" spans="1:3">
      <c r="A16" s="4" t="s">
        <v>276</v>
      </c>
      <c r="B16" s="5" t="n">
        <v>0</v>
      </c>
      <c r="C16" s="5" t="n">
        <v>0</v>
      </c>
    </row>
    <row r="17" spans="1:3">
      <c r="A17" s="10" t="n">
        <v>2</v>
      </c>
    </row>
    <row r="18" spans="1:3">
      <c r="A18" s="4" t="s">
        <v>272</v>
      </c>
      <c r="B18" s="5" t="n">
        <v>104435</v>
      </c>
      <c r="C18" s="5" t="n">
        <v>121013</v>
      </c>
    </row>
    <row r="19" spans="1:3">
      <c r="A19" s="4" t="s">
        <v>273</v>
      </c>
      <c r="B19" s="5" t="n">
        <v>28</v>
      </c>
      <c r="C19" s="5" t="n">
        <v>10</v>
      </c>
    </row>
    <row r="20" spans="1:3">
      <c r="A20" s="4" t="s">
        <v>274</v>
      </c>
      <c r="B20" s="5" t="n">
        <v>-231</v>
      </c>
      <c r="C20" s="5" t="n">
        <v>-464</v>
      </c>
    </row>
    <row r="21" spans="1:3">
      <c r="A21" s="4" t="s">
        <v>275</v>
      </c>
      <c r="B21" s="5" t="n">
        <v>104232</v>
      </c>
      <c r="C21" s="5" t="n">
        <v>120559</v>
      </c>
    </row>
    <row r="22" spans="1:3">
      <c r="A22" s="4" t="s">
        <v>29</v>
      </c>
      <c r="B22" s="5" t="n">
        <v>0</v>
      </c>
      <c r="C22" s="5" t="n">
        <v>0</v>
      </c>
    </row>
    <row r="23" spans="1:3">
      <c r="A23" s="4" t="s">
        <v>276</v>
      </c>
      <c r="B23" s="5" t="n">
        <v>104232</v>
      </c>
      <c r="C23" s="5" t="n">
        <v>120559</v>
      </c>
    </row>
    <row r="24" spans="1:3">
      <c r="A24" s="4" t="s">
        <v>279</v>
      </c>
    </row>
    <row r="25" spans="1:3">
      <c r="A25" s="4" t="s">
        <v>272</v>
      </c>
      <c r="B25" s="5" t="n">
        <v>16585</v>
      </c>
      <c r="C25" s="5" t="n">
        <v>16499</v>
      </c>
    </row>
    <row r="26" spans="1:3">
      <c r="A26" s="4" t="s">
        <v>273</v>
      </c>
      <c r="B26" s="5" t="n">
        <v>0</v>
      </c>
      <c r="C26" s="5" t="n">
        <v>0</v>
      </c>
    </row>
    <row r="27" spans="1:3">
      <c r="A27" s="4" t="s">
        <v>274</v>
      </c>
      <c r="B27" s="5" t="n">
        <v>0</v>
      </c>
      <c r="C27" s="5" t="n">
        <v>0</v>
      </c>
    </row>
    <row r="28" spans="1:3">
      <c r="A28" s="4" t="s">
        <v>275</v>
      </c>
      <c r="B28" s="5" t="n">
        <v>16585</v>
      </c>
      <c r="C28" s="5" t="n">
        <v>16499</v>
      </c>
    </row>
    <row r="29" spans="1:3">
      <c r="A29" s="4" t="s">
        <v>29</v>
      </c>
      <c r="B29" s="5" t="n">
        <v>16585</v>
      </c>
      <c r="C29" s="5" t="n">
        <v>16499</v>
      </c>
    </row>
    <row r="30" spans="1:3">
      <c r="A30" s="4" t="s">
        <v>276</v>
      </c>
      <c r="B30" s="5" t="n">
        <v>0</v>
      </c>
      <c r="C30" s="5" t="n">
        <v>0</v>
      </c>
    </row>
    <row r="31" spans="1:3">
      <c r="A31" s="4" t="s">
        <v>280</v>
      </c>
    </row>
    <row r="32" spans="1:3">
      <c r="A32" s="4" t="s">
        <v>272</v>
      </c>
      <c r="B32" s="5" t="n">
        <v>8092</v>
      </c>
      <c r="C32" s="5" t="n">
        <v>15204</v>
      </c>
    </row>
    <row r="33" spans="1:3">
      <c r="A33" s="4" t="s">
        <v>273</v>
      </c>
      <c r="B33" s="5" t="n">
        <v>0</v>
      </c>
      <c r="C33" s="5" t="n">
        <v>0</v>
      </c>
    </row>
    <row r="34" spans="1:3">
      <c r="A34" s="4" t="s">
        <v>274</v>
      </c>
      <c r="B34" s="5" t="n">
        <v>0</v>
      </c>
      <c r="C34" s="5" t="n">
        <v>0</v>
      </c>
    </row>
    <row r="35" spans="1:3">
      <c r="A35" s="4" t="s">
        <v>275</v>
      </c>
      <c r="B35" s="5" t="n">
        <v>8092</v>
      </c>
      <c r="C35" s="5" t="n">
        <v>15204</v>
      </c>
    </row>
    <row r="36" spans="1:3">
      <c r="A36" s="4" t="s">
        <v>29</v>
      </c>
      <c r="B36" s="5" t="n">
        <v>8092</v>
      </c>
      <c r="C36" s="5" t="n">
        <v>15204</v>
      </c>
    </row>
    <row r="37" spans="1:3">
      <c r="A37" s="4" t="s">
        <v>276</v>
      </c>
      <c r="B37" s="5" t="n">
        <v>0</v>
      </c>
      <c r="C37" s="5" t="n">
        <v>0</v>
      </c>
    </row>
    <row r="38" spans="1:3">
      <c r="A38" s="4" t="s">
        <v>281</v>
      </c>
    </row>
    <row r="39" spans="1:3">
      <c r="A39" s="4" t="s">
        <v>272</v>
      </c>
      <c r="B39" s="5" t="n">
        <v>3178</v>
      </c>
      <c r="C39" s="5" t="n">
        <v>13254</v>
      </c>
    </row>
    <row r="40" spans="1:3">
      <c r="A40" s="4" t="s">
        <v>273</v>
      </c>
      <c r="B40" s="5" t="n">
        <v>0</v>
      </c>
      <c r="C40" s="5" t="n">
        <v>0</v>
      </c>
    </row>
    <row r="41" spans="1:3">
      <c r="A41" s="4" t="s">
        <v>274</v>
      </c>
      <c r="B41" s="5" t="n">
        <v>0</v>
      </c>
      <c r="C41" s="5" t="n">
        <v>-8</v>
      </c>
    </row>
    <row r="42" spans="1:3">
      <c r="A42" s="4" t="s">
        <v>275</v>
      </c>
      <c r="B42" s="5" t="n">
        <v>3178</v>
      </c>
      <c r="C42" s="5" t="n">
        <v>13246</v>
      </c>
    </row>
    <row r="43" spans="1:3">
      <c r="A43" s="4" t="s">
        <v>29</v>
      </c>
      <c r="B43" s="5" t="n">
        <v>0</v>
      </c>
      <c r="C43" s="5" t="n">
        <v>0</v>
      </c>
    </row>
    <row r="44" spans="1:3">
      <c r="A44" s="4" t="s">
        <v>276</v>
      </c>
      <c r="B44" s="5" t="n">
        <v>3178</v>
      </c>
      <c r="C44" s="5" t="n">
        <v>13246</v>
      </c>
    </row>
    <row r="45" spans="1:3">
      <c r="A45" s="4" t="s">
        <v>282</v>
      </c>
    </row>
    <row r="46" spans="1:3">
      <c r="A46" s="4" t="s">
        <v>272</v>
      </c>
      <c r="B46" s="5" t="n">
        <v>69575</v>
      </c>
      <c r="C46" s="5" t="n">
        <v>70631</v>
      </c>
    </row>
    <row r="47" spans="1:3">
      <c r="A47" s="4" t="s">
        <v>273</v>
      </c>
      <c r="B47" s="5" t="n">
        <v>19</v>
      </c>
      <c r="C47" s="5" t="n">
        <v>6</v>
      </c>
    </row>
    <row r="48" spans="1:3">
      <c r="A48" s="4" t="s">
        <v>274</v>
      </c>
      <c r="B48" s="5" t="n">
        <v>-132</v>
      </c>
      <c r="C48" s="5" t="n">
        <v>-296</v>
      </c>
    </row>
    <row r="49" spans="1:3">
      <c r="A49" s="4" t="s">
        <v>275</v>
      </c>
      <c r="B49" s="5" t="n">
        <v>69462</v>
      </c>
      <c r="C49" s="5" t="n">
        <v>70341</v>
      </c>
    </row>
    <row r="50" spans="1:3">
      <c r="A50" s="4" t="s">
        <v>29</v>
      </c>
      <c r="B50" s="5" t="n">
        <v>0</v>
      </c>
      <c r="C50" s="5" t="n">
        <v>0</v>
      </c>
    </row>
    <row r="51" spans="1:3">
      <c r="A51" s="4" t="s">
        <v>276</v>
      </c>
      <c r="B51" s="5" t="n">
        <v>69462</v>
      </c>
      <c r="C51" s="5" t="n">
        <v>70341</v>
      </c>
    </row>
    <row r="52" spans="1:3">
      <c r="A52" s="4" t="s">
        <v>283</v>
      </c>
    </row>
    <row r="53" spans="1:3">
      <c r="A53" s="4" t="s">
        <v>272</v>
      </c>
      <c r="B53" s="5" t="n">
        <v>5501</v>
      </c>
      <c r="C53" s="5" t="n">
        <v>3385</v>
      </c>
    </row>
    <row r="54" spans="1:3">
      <c r="A54" s="4" t="s">
        <v>273</v>
      </c>
      <c r="B54" s="5" t="n">
        <v>3</v>
      </c>
      <c r="C54" s="5" t="n">
        <v>3</v>
      </c>
    </row>
    <row r="55" spans="1:3">
      <c r="A55" s="4" t="s">
        <v>274</v>
      </c>
      <c r="B55" s="5" t="n">
        <v>0</v>
      </c>
      <c r="C55" s="5" t="n">
        <v>-1</v>
      </c>
    </row>
    <row r="56" spans="1:3">
      <c r="A56" s="4" t="s">
        <v>275</v>
      </c>
      <c r="B56" s="5" t="n">
        <v>5504</v>
      </c>
      <c r="C56" s="5" t="n">
        <v>3387</v>
      </c>
    </row>
    <row r="57" spans="1:3">
      <c r="A57" s="4" t="s">
        <v>29</v>
      </c>
      <c r="B57" s="5" t="n">
        <v>0</v>
      </c>
      <c r="C57" s="5" t="n">
        <v>0</v>
      </c>
    </row>
    <row r="58" spans="1:3">
      <c r="A58" s="4" t="s">
        <v>276</v>
      </c>
      <c r="B58" s="5" t="n">
        <v>5504</v>
      </c>
      <c r="C58" s="5" t="n">
        <v>3387</v>
      </c>
    </row>
    <row r="59" spans="1:3">
      <c r="A59" s="4" t="s">
        <v>284</v>
      </c>
    </row>
    <row r="60" spans="1:3">
      <c r="A60" s="4" t="s">
        <v>272</v>
      </c>
      <c r="B60" s="5" t="n">
        <v>21960</v>
      </c>
      <c r="C60" s="5" t="n">
        <v>27063</v>
      </c>
    </row>
    <row r="61" spans="1:3">
      <c r="A61" s="4" t="s">
        <v>273</v>
      </c>
      <c r="B61" s="5" t="n">
        <v>6</v>
      </c>
      <c r="C61" s="5" t="n">
        <v>1</v>
      </c>
    </row>
    <row r="62" spans="1:3">
      <c r="A62" s="4" t="s">
        <v>274</v>
      </c>
      <c r="B62" s="5" t="n">
        <v>-59</v>
      </c>
      <c r="C62" s="5" t="n">
        <v>-119</v>
      </c>
    </row>
    <row r="63" spans="1:3">
      <c r="A63" s="4" t="s">
        <v>275</v>
      </c>
      <c r="B63" s="5" t="n">
        <v>21907</v>
      </c>
      <c r="C63" s="5" t="n">
        <v>26945</v>
      </c>
    </row>
    <row r="64" spans="1:3">
      <c r="A64" s="4" t="s">
        <v>29</v>
      </c>
      <c r="B64" s="5" t="n">
        <v>0</v>
      </c>
      <c r="C64" s="5" t="n">
        <v>0</v>
      </c>
    </row>
    <row r="65" spans="1:3">
      <c r="A65" s="4" t="s">
        <v>276</v>
      </c>
      <c r="B65" s="5" t="n">
        <v>21907</v>
      </c>
      <c r="C65" s="5" t="n">
        <v>26945</v>
      </c>
    </row>
    <row r="66" spans="1:3">
      <c r="A66" s="4" t="s">
        <v>285</v>
      </c>
    </row>
    <row r="67" spans="1:3">
      <c r="A67" s="4" t="s">
        <v>272</v>
      </c>
      <c r="B67" s="5" t="n">
        <v>4221</v>
      </c>
      <c r="C67" s="5" t="n">
        <v>4183</v>
      </c>
    </row>
    <row r="68" spans="1:3">
      <c r="A68" s="4" t="s">
        <v>273</v>
      </c>
      <c r="B68" s="5" t="n">
        <v>0</v>
      </c>
      <c r="C68" s="5" t="n">
        <v>0</v>
      </c>
    </row>
    <row r="69" spans="1:3">
      <c r="A69" s="4" t="s">
        <v>274</v>
      </c>
      <c r="B69" s="5" t="n">
        <v>-40</v>
      </c>
      <c r="C69" s="5" t="n">
        <v>-35</v>
      </c>
    </row>
    <row r="70" spans="1:3">
      <c r="A70" s="4" t="s">
        <v>275</v>
      </c>
      <c r="B70" s="5" t="n">
        <v>4181</v>
      </c>
      <c r="C70" s="5" t="n">
        <v>4148</v>
      </c>
    </row>
    <row r="71" spans="1:3">
      <c r="A71" s="4" t="s">
        <v>29</v>
      </c>
      <c r="B71" s="5" t="n">
        <v>0</v>
      </c>
      <c r="C71" s="5" t="n">
        <v>0</v>
      </c>
    </row>
    <row r="72" spans="1:3">
      <c r="A72" s="4" t="s">
        <v>276</v>
      </c>
      <c r="B72" s="7" t="n">
        <v>4181</v>
      </c>
      <c r="C72" s="5" t="n">
        <v>4148</v>
      </c>
    </row>
    <row r="73" spans="1:3">
      <c r="A73" s="4" t="s">
        <v>286</v>
      </c>
    </row>
    <row r="74" spans="1:3">
      <c r="A74" s="4" t="s">
        <v>272</v>
      </c>
      <c r="C74" s="5" t="n">
        <v>2497</v>
      </c>
    </row>
    <row r="75" spans="1:3">
      <c r="A75" s="4" t="s">
        <v>273</v>
      </c>
      <c r="C75" s="5" t="n">
        <v>0</v>
      </c>
    </row>
    <row r="76" spans="1:3">
      <c r="A76" s="4" t="s">
        <v>274</v>
      </c>
      <c r="C76" s="5" t="n">
        <v>-5</v>
      </c>
    </row>
    <row r="77" spans="1:3">
      <c r="A77" s="4" t="s">
        <v>275</v>
      </c>
      <c r="C77" s="5" t="n">
        <v>2492</v>
      </c>
    </row>
    <row r="78" spans="1:3">
      <c r="A78" s="4" t="s">
        <v>29</v>
      </c>
      <c r="C78" s="5" t="n">
        <v>0</v>
      </c>
    </row>
    <row r="79" spans="1:3">
      <c r="A79" s="4" t="s">
        <v>276</v>
      </c>
      <c r="C79" s="7" t="n">
        <v>24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7</v>
      </c>
      <c r="B1" s="2" t="s">
        <v>2</v>
      </c>
      <c r="C1" s="2" t="s">
        <v>27</v>
      </c>
    </row>
    <row r="2" spans="1:3">
      <c r="A2" s="4" t="s">
        <v>288</v>
      </c>
      <c r="B2" s="7" t="n">
        <v>34569</v>
      </c>
      <c r="C2" s="7" t="n">
        <v>31681</v>
      </c>
    </row>
    <row r="3" spans="1:3">
      <c r="A3" s="4" t="s">
        <v>289</v>
      </c>
      <c r="B3" s="5" t="n">
        <v>-22407</v>
      </c>
      <c r="C3" s="5" t="n">
        <v>-19723</v>
      </c>
    </row>
    <row r="4" spans="1:3">
      <c r="A4" s="4" t="s">
        <v>290</v>
      </c>
      <c r="B4" s="5" t="n">
        <v>12162</v>
      </c>
      <c r="C4" s="5" t="n">
        <v>11958</v>
      </c>
    </row>
    <row r="5" spans="1:3">
      <c r="A5" s="4" t="s">
        <v>291</v>
      </c>
    </row>
    <row r="6" spans="1:3">
      <c r="A6" s="4" t="s">
        <v>288</v>
      </c>
      <c r="B6" s="5" t="n">
        <v>22902</v>
      </c>
      <c r="C6" s="5" t="n">
        <v>19702</v>
      </c>
    </row>
    <row r="7" spans="1:3">
      <c r="A7" s="4" t="s">
        <v>289</v>
      </c>
      <c r="B7" s="5" t="n">
        <v>-12755</v>
      </c>
      <c r="C7" s="5" t="n">
        <v>-10535</v>
      </c>
    </row>
    <row r="8" spans="1:3">
      <c r="A8" s="4" t="s">
        <v>290</v>
      </c>
      <c r="B8" s="5" t="n">
        <v>10147</v>
      </c>
      <c r="C8" s="5" t="n">
        <v>9167</v>
      </c>
    </row>
    <row r="9" spans="1:3">
      <c r="A9" s="4" t="s">
        <v>292</v>
      </c>
    </row>
    <row r="10" spans="1:3">
      <c r="A10" s="4" t="s">
        <v>288</v>
      </c>
      <c r="B10" s="5" t="n">
        <v>9464</v>
      </c>
      <c r="C10" s="5" t="n">
        <v>9776</v>
      </c>
    </row>
    <row r="11" spans="1:3">
      <c r="A11" s="4" t="s">
        <v>289</v>
      </c>
      <c r="B11" s="5" t="n">
        <v>-7639</v>
      </c>
      <c r="C11" s="5" t="n">
        <v>-7366</v>
      </c>
    </row>
    <row r="12" spans="1:3">
      <c r="A12" s="4" t="s">
        <v>290</v>
      </c>
      <c r="B12" s="5" t="n">
        <v>1825</v>
      </c>
      <c r="C12" s="5" t="n">
        <v>2410</v>
      </c>
    </row>
    <row r="13" spans="1:3">
      <c r="A13" s="4" t="s">
        <v>293</v>
      </c>
    </row>
    <row r="14" spans="1:3">
      <c r="A14" s="4" t="s">
        <v>288</v>
      </c>
      <c r="B14" s="5" t="n">
        <v>2108</v>
      </c>
      <c r="C14" s="5" t="n">
        <v>2108</v>
      </c>
    </row>
    <row r="15" spans="1:3">
      <c r="A15" s="4" t="s">
        <v>289</v>
      </c>
      <c r="B15" s="5" t="n">
        <v>-1918</v>
      </c>
      <c r="C15" s="5" t="n">
        <v>-1727</v>
      </c>
    </row>
    <row r="16" spans="1:3">
      <c r="A16" s="4" t="s">
        <v>290</v>
      </c>
      <c r="B16" s="5" t="n">
        <v>190</v>
      </c>
      <c r="C16" s="5" t="n">
        <v>381</v>
      </c>
    </row>
    <row r="17" spans="1:3">
      <c r="A17" s="4" t="s">
        <v>294</v>
      </c>
    </row>
    <row r="18" spans="1:3">
      <c r="A18" s="4" t="s">
        <v>288</v>
      </c>
      <c r="B18" s="5" t="n">
        <v>95</v>
      </c>
      <c r="C18" s="5" t="n">
        <v>95</v>
      </c>
    </row>
    <row r="19" spans="1:3">
      <c r="A19" s="4" t="s">
        <v>289</v>
      </c>
      <c r="B19" s="5" t="n">
        <v>-95</v>
      </c>
      <c r="C19" s="5" t="n">
        <v>-95</v>
      </c>
    </row>
    <row r="20" spans="1:3">
      <c r="A20" s="4" t="s">
        <v>290</v>
      </c>
      <c r="B20" s="7" t="n">
        <v>0</v>
      </c>
      <c r="C20"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66</v>
      </c>
    </row>
    <row r="2" spans="1:2">
      <c r="A2" s="3" t="s">
        <v>296</v>
      </c>
    </row>
    <row r="3" spans="1:2">
      <c r="A3" s="11" t="n">
        <v>2019</v>
      </c>
      <c r="B3" s="7" t="n">
        <v>2699</v>
      </c>
    </row>
    <row r="4" spans="1:2">
      <c r="A4" s="5" t="n">
        <v>2020</v>
      </c>
      <c r="B4" s="5" t="n">
        <v>4716</v>
      </c>
    </row>
    <row r="5" spans="1:2">
      <c r="A5" s="5" t="n">
        <v>2021</v>
      </c>
      <c r="B5" s="5" t="n">
        <v>2753</v>
      </c>
    </row>
    <row r="6" spans="1:2">
      <c r="A6" s="5" t="n">
        <v>2022</v>
      </c>
      <c r="B6" s="5" t="n">
        <v>1766</v>
      </c>
    </row>
    <row r="7" spans="1:2">
      <c r="A7" s="5" t="n">
        <v>2023</v>
      </c>
      <c r="B7" s="5" t="n">
        <v>228</v>
      </c>
    </row>
    <row r="8" spans="1:2">
      <c r="A8" s="4" t="s">
        <v>297</v>
      </c>
      <c r="B8" s="7" t="n">
        <v>121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21"/>
  </cols>
  <sheetData>
    <row r="1" spans="1:2">
      <c r="A1" s="1" t="s">
        <v>298</v>
      </c>
      <c r="B1" s="2" t="s">
        <v>1</v>
      </c>
    </row>
    <row r="2" spans="1:2">
      <c r="B2" s="2" t="s">
        <v>266</v>
      </c>
    </row>
    <row r="3" spans="1:2">
      <c r="A3" s="4" t="s">
        <v>299</v>
      </c>
      <c r="B3" s="7" t="n">
        <v>40054</v>
      </c>
    </row>
    <row r="4" spans="1:2">
      <c r="A4" s="4" t="s">
        <v>300</v>
      </c>
      <c r="B4" s="5" t="n">
        <v>300</v>
      </c>
    </row>
    <row r="5" spans="1:2">
      <c r="A5" s="4" t="s">
        <v>301</v>
      </c>
      <c r="B5" s="5" t="n">
        <v>-859</v>
      </c>
    </row>
    <row r="6" spans="1:2">
      <c r="A6" s="4" t="s">
        <v>302</v>
      </c>
      <c r="B6" s="5" t="n">
        <v>39495</v>
      </c>
    </row>
    <row r="7" spans="1:2">
      <c r="A7" s="4" t="s">
        <v>303</v>
      </c>
    </row>
    <row r="8" spans="1:2">
      <c r="A8" s="4" t="s">
        <v>299</v>
      </c>
      <c r="B8" s="5" t="n">
        <v>27309</v>
      </c>
    </row>
    <row r="9" spans="1:2">
      <c r="A9" s="4" t="s">
        <v>300</v>
      </c>
      <c r="B9" s="5" t="n">
        <v>300</v>
      </c>
    </row>
    <row r="10" spans="1:2">
      <c r="A10" s="4" t="s">
        <v>301</v>
      </c>
      <c r="B10" s="5" t="n">
        <v>0</v>
      </c>
    </row>
    <row r="11" spans="1:2">
      <c r="A11" s="4" t="s">
        <v>302</v>
      </c>
      <c r="B11" s="5" t="n">
        <v>27609</v>
      </c>
    </row>
    <row r="12" spans="1:2">
      <c r="A12" s="4" t="s">
        <v>304</v>
      </c>
    </row>
    <row r="13" spans="1:2">
      <c r="A13" s="4" t="s">
        <v>299</v>
      </c>
      <c r="B13" s="5" t="n">
        <v>12745</v>
      </c>
    </row>
    <row r="14" spans="1:2">
      <c r="A14" s="4" t="s">
        <v>300</v>
      </c>
      <c r="B14" s="5" t="n">
        <v>0</v>
      </c>
    </row>
    <row r="15" spans="1:2">
      <c r="A15" s="4" t="s">
        <v>301</v>
      </c>
      <c r="B15" s="5" t="n">
        <v>-859</v>
      </c>
    </row>
    <row r="16" spans="1:2">
      <c r="A16" s="4" t="s">
        <v>302</v>
      </c>
      <c r="B16" s="7" t="n">
        <v>118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85682</v>
      </c>
      <c r="C3" s="7" t="n">
        <v>72483</v>
      </c>
      <c r="D3" s="7" t="n">
        <v>168907</v>
      </c>
      <c r="E3" s="7" t="n">
        <v>141581</v>
      </c>
    </row>
    <row r="4" spans="1:5">
      <c r="A4" s="3" t="s">
        <v>74</v>
      </c>
    </row>
    <row r="5" spans="1:5">
      <c r="A5" s="4" t="s">
        <v>75</v>
      </c>
      <c r="B5" s="5" t="n">
        <v>13933</v>
      </c>
      <c r="C5" s="5" t="n">
        <v>8311</v>
      </c>
      <c r="D5" s="5" t="n">
        <v>27043</v>
      </c>
      <c r="E5" s="5" t="n">
        <v>16254</v>
      </c>
    </row>
    <row r="6" spans="1:5">
      <c r="A6" s="4" t="s">
        <v>76</v>
      </c>
      <c r="B6" s="5" t="n">
        <v>55930</v>
      </c>
      <c r="C6" s="5" t="n">
        <v>41163</v>
      </c>
      <c r="D6" s="5" t="n">
        <v>109235</v>
      </c>
      <c r="E6" s="5" t="n">
        <v>82273</v>
      </c>
    </row>
    <row r="7" spans="1:5">
      <c r="A7" s="4" t="s">
        <v>77</v>
      </c>
      <c r="B7" s="5" t="n">
        <v>16543</v>
      </c>
      <c r="C7" s="5" t="n">
        <v>9616</v>
      </c>
      <c r="D7" s="5" t="n">
        <v>27976</v>
      </c>
      <c r="E7" s="5" t="n">
        <v>18572</v>
      </c>
    </row>
    <row r="8" spans="1:5">
      <c r="A8" s="4" t="s">
        <v>78</v>
      </c>
      <c r="B8" s="5" t="n">
        <v>107669</v>
      </c>
      <c r="C8" s="5" t="n">
        <v>76945</v>
      </c>
      <c r="D8" s="5" t="n">
        <v>206877</v>
      </c>
      <c r="E8" s="5" t="n">
        <v>151500</v>
      </c>
    </row>
    <row r="9" spans="1:5">
      <c r="A9" s="4" t="s">
        <v>79</v>
      </c>
      <c r="B9" s="5" t="n">
        <v>-21987</v>
      </c>
      <c r="C9" s="5" t="n">
        <v>-4462</v>
      </c>
      <c r="D9" s="5" t="n">
        <v>-37970</v>
      </c>
      <c r="E9" s="5" t="n">
        <v>-9919</v>
      </c>
    </row>
    <row r="10" spans="1:5">
      <c r="A10" s="4" t="s">
        <v>80</v>
      </c>
      <c r="B10" s="5" t="n">
        <v>635</v>
      </c>
      <c r="C10" s="5" t="n">
        <v>463</v>
      </c>
      <c r="D10" s="5" t="n">
        <v>1354</v>
      </c>
      <c r="E10" s="5" t="n">
        <v>2515</v>
      </c>
    </row>
    <row r="11" spans="1:5">
      <c r="A11" s="4" t="s">
        <v>81</v>
      </c>
      <c r="B11" s="5" t="n">
        <v>-21352</v>
      </c>
      <c r="C11" s="5" t="n">
        <v>-3999</v>
      </c>
      <c r="D11" s="5" t="n">
        <v>-36616</v>
      </c>
      <c r="E11" s="5" t="n">
        <v>-7404</v>
      </c>
    </row>
    <row r="12" spans="1:5">
      <c r="A12" s="4" t="s">
        <v>82</v>
      </c>
      <c r="B12" s="5" t="n">
        <v>130</v>
      </c>
      <c r="C12" s="5" t="n">
        <v>-3453</v>
      </c>
      <c r="D12" s="5" t="n">
        <v>221</v>
      </c>
      <c r="E12" s="5" t="n">
        <v>-4689</v>
      </c>
    </row>
    <row r="13" spans="1:5">
      <c r="A13" s="4" t="s">
        <v>83</v>
      </c>
      <c r="B13" s="7" t="n">
        <v>-21482</v>
      </c>
      <c r="C13" s="7" t="n">
        <v>-546</v>
      </c>
      <c r="D13" s="7" t="n">
        <v>-36837</v>
      </c>
      <c r="E13" s="7" t="n">
        <v>-2715</v>
      </c>
    </row>
    <row r="14" spans="1:5">
      <c r="A14" s="3" t="s">
        <v>84</v>
      </c>
    </row>
    <row r="15" spans="1:5">
      <c r="A15" s="4" t="s">
        <v>85</v>
      </c>
      <c r="B15" s="9" t="n">
        <v>-0.23</v>
      </c>
      <c r="C15" s="9" t="n">
        <v>-0.01</v>
      </c>
      <c r="D15" s="9" t="n">
        <v>-0.39</v>
      </c>
      <c r="E15" s="9" t="n">
        <v>-0.03</v>
      </c>
    </row>
    <row r="16" spans="1:5">
      <c r="A16" s="3" t="s">
        <v>86</v>
      </c>
    </row>
    <row r="17" spans="1:5">
      <c r="A17" s="4" t="s">
        <v>85</v>
      </c>
      <c r="B17" s="5" t="n">
        <v>93831</v>
      </c>
      <c r="C17" s="5" t="n">
        <v>91689</v>
      </c>
      <c r="D17" s="5" t="n">
        <v>93449</v>
      </c>
      <c r="E17" s="5" t="n">
        <v>91667</v>
      </c>
    </row>
    <row r="18" spans="1:5">
      <c r="A18" s="4" t="s">
        <v>87</v>
      </c>
    </row>
    <row r="19" spans="1:5">
      <c r="A19" s="4" t="s">
        <v>88</v>
      </c>
      <c r="B19" s="7" t="n">
        <v>81346</v>
      </c>
      <c r="C19" s="7" t="n">
        <v>68123</v>
      </c>
      <c r="D19" s="7" t="n">
        <v>159467</v>
      </c>
      <c r="E19" s="7" t="n">
        <v>133214</v>
      </c>
    </row>
    <row r="20" spans="1:5">
      <c r="A20" s="3" t="s">
        <v>74</v>
      </c>
    </row>
    <row r="21" spans="1:5">
      <c r="A21" s="4" t="s">
        <v>89</v>
      </c>
      <c r="B21" s="5" t="n">
        <v>15866</v>
      </c>
      <c r="C21" s="5" t="n">
        <v>12757</v>
      </c>
      <c r="D21" s="5" t="n">
        <v>30945</v>
      </c>
      <c r="E21" s="5" t="n">
        <v>24419</v>
      </c>
    </row>
    <row r="22" spans="1:5">
      <c r="A22" s="4" t="s">
        <v>90</v>
      </c>
    </row>
    <row r="23" spans="1:5">
      <c r="A23" s="4" t="s">
        <v>88</v>
      </c>
      <c r="B23" s="5" t="n">
        <v>4336</v>
      </c>
      <c r="C23" s="5" t="n">
        <v>4360</v>
      </c>
      <c r="D23" s="5" t="n">
        <v>9440</v>
      </c>
      <c r="E23" s="5" t="n">
        <v>8367</v>
      </c>
    </row>
    <row r="24" spans="1:5">
      <c r="A24" s="3" t="s">
        <v>74</v>
      </c>
    </row>
    <row r="25" spans="1:5">
      <c r="A25" s="4" t="s">
        <v>89</v>
      </c>
      <c r="B25" s="7" t="n">
        <v>5397</v>
      </c>
      <c r="C25" s="7" t="n">
        <v>5098</v>
      </c>
      <c r="D25" s="7" t="n">
        <v>11678</v>
      </c>
      <c r="E25" s="7" t="n">
        <v>99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305</v>
      </c>
      <c r="B1" s="2" t="s">
        <v>266</v>
      </c>
    </row>
    <row r="2" spans="1:2">
      <c r="A2" s="3" t="s">
        <v>306</v>
      </c>
    </row>
    <row r="3" spans="1:2">
      <c r="A3" s="11" t="n">
        <v>2019</v>
      </c>
      <c r="B3" s="7" t="n">
        <v>2937</v>
      </c>
    </row>
    <row r="4" spans="1:2">
      <c r="A4" s="5" t="n">
        <v>2020</v>
      </c>
      <c r="B4" s="5" t="n">
        <v>6918</v>
      </c>
    </row>
    <row r="5" spans="1:2">
      <c r="A5" s="5" t="n">
        <v>2021</v>
      </c>
      <c r="B5" s="5" t="n">
        <v>8936</v>
      </c>
    </row>
    <row r="6" spans="1:2">
      <c r="A6" s="5" t="n">
        <v>2022</v>
      </c>
      <c r="B6" s="5" t="n">
        <v>8826</v>
      </c>
    </row>
    <row r="7" spans="1:2">
      <c r="A7" s="5" t="n">
        <v>2023</v>
      </c>
      <c r="B7" s="5" t="n">
        <v>8335</v>
      </c>
    </row>
    <row r="8" spans="1:2">
      <c r="A8" s="4" t="s">
        <v>307</v>
      </c>
      <c r="B8" s="5" t="n">
        <v>54678</v>
      </c>
    </row>
    <row r="9" spans="1:2">
      <c r="A9" s="4" t="s">
        <v>297</v>
      </c>
      <c r="B9" s="7" t="n">
        <v>906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71</v>
      </c>
      <c r="D1" s="2" t="s">
        <v>1</v>
      </c>
    </row>
    <row r="2" spans="1:5">
      <c r="B2" s="2" t="s">
        <v>2</v>
      </c>
      <c r="C2" s="2" t="s">
        <v>72</v>
      </c>
      <c r="D2" s="2" t="s">
        <v>2</v>
      </c>
      <c r="E2" s="2" t="s">
        <v>72</v>
      </c>
    </row>
    <row r="3" spans="1:5">
      <c r="A3" s="3" t="s">
        <v>309</v>
      </c>
    </row>
    <row r="4" spans="1:5">
      <c r="A4" s="4" t="s">
        <v>310</v>
      </c>
      <c r="B4" s="12" t="n">
        <v>2.6</v>
      </c>
      <c r="C4" s="12" t="n">
        <v>1.4</v>
      </c>
      <c r="D4" s="12" t="n">
        <v>5.3</v>
      </c>
      <c r="E4" s="12" t="n">
        <v>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1</v>
      </c>
      <c r="D1" s="2" t="s">
        <v>1</v>
      </c>
    </row>
    <row r="2" spans="1:5">
      <c r="B2" s="2" t="s">
        <v>2</v>
      </c>
      <c r="C2" s="2" t="s">
        <v>72</v>
      </c>
      <c r="D2" s="2" t="s">
        <v>2</v>
      </c>
      <c r="E2" s="2" t="s">
        <v>72</v>
      </c>
    </row>
    <row r="3" spans="1:5">
      <c r="A3" s="4" t="s">
        <v>312</v>
      </c>
      <c r="B3" s="7" t="n">
        <v>10129</v>
      </c>
      <c r="C3" s="7" t="n">
        <v>6657</v>
      </c>
      <c r="D3" s="7" t="n">
        <v>19040</v>
      </c>
      <c r="E3" s="7" t="n">
        <v>13008</v>
      </c>
    </row>
    <row r="4" spans="1:5">
      <c r="A4" s="4" t="s">
        <v>313</v>
      </c>
    </row>
    <row r="5" spans="1:5">
      <c r="A5" s="4" t="s">
        <v>312</v>
      </c>
      <c r="B5" s="5" t="n">
        <v>638</v>
      </c>
      <c r="C5" s="5" t="n">
        <v>473</v>
      </c>
      <c r="D5" s="5" t="n">
        <v>1096</v>
      </c>
      <c r="E5" s="5" t="n">
        <v>864</v>
      </c>
    </row>
    <row r="6" spans="1:5">
      <c r="A6" s="4" t="s">
        <v>314</v>
      </c>
    </row>
    <row r="7" spans="1:5">
      <c r="A7" s="4" t="s">
        <v>312</v>
      </c>
      <c r="B7" s="5" t="n">
        <v>0</v>
      </c>
      <c r="C7" s="5" t="n">
        <v>0</v>
      </c>
      <c r="D7" s="5" t="n">
        <v>0</v>
      </c>
      <c r="E7" s="5" t="n">
        <v>0</v>
      </c>
    </row>
    <row r="8" spans="1:5">
      <c r="A8" s="4" t="s">
        <v>75</v>
      </c>
    </row>
    <row r="9" spans="1:5">
      <c r="A9" s="4" t="s">
        <v>312</v>
      </c>
      <c r="B9" s="5" t="n">
        <v>2823</v>
      </c>
      <c r="C9" s="5" t="n">
        <v>1314</v>
      </c>
      <c r="D9" s="5" t="n">
        <v>5017</v>
      </c>
      <c r="E9" s="5" t="n">
        <v>2651</v>
      </c>
    </row>
    <row r="10" spans="1:5">
      <c r="A10" s="4" t="s">
        <v>76</v>
      </c>
    </row>
    <row r="11" spans="1:5">
      <c r="A11" s="4" t="s">
        <v>312</v>
      </c>
      <c r="B11" s="5" t="n">
        <v>3826</v>
      </c>
      <c r="C11" s="5" t="n">
        <v>2568</v>
      </c>
      <c r="D11" s="5" t="n">
        <v>7672</v>
      </c>
      <c r="E11" s="5" t="n">
        <v>5215</v>
      </c>
    </row>
    <row r="12" spans="1:5">
      <c r="A12" s="4" t="s">
        <v>77</v>
      </c>
    </row>
    <row r="13" spans="1:5">
      <c r="A13" s="4" t="s">
        <v>312</v>
      </c>
      <c r="B13" s="7" t="n">
        <v>2842</v>
      </c>
      <c r="C13" s="7" t="n">
        <v>2302</v>
      </c>
      <c r="D13" s="7" t="n">
        <v>5255</v>
      </c>
      <c r="E13" s="7" t="n">
        <v>427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15</v>
      </c>
      <c r="B1" s="2" t="s">
        <v>1</v>
      </c>
    </row>
    <row r="2" spans="1:3">
      <c r="B2" s="2" t="s">
        <v>2</v>
      </c>
      <c r="C2" s="2" t="s">
        <v>72</v>
      </c>
    </row>
    <row r="3" spans="1:3">
      <c r="A3" s="3" t="s">
        <v>316</v>
      </c>
    </row>
    <row r="4" spans="1:3">
      <c r="A4" s="4" t="s">
        <v>317</v>
      </c>
      <c r="B4" s="5" t="n">
        <v>3998</v>
      </c>
      <c r="C4" s="5" t="n">
        <v>4462</v>
      </c>
    </row>
    <row r="5" spans="1:3">
      <c r="A5" s="4" t="s">
        <v>318</v>
      </c>
      <c r="B5" s="5" t="n">
        <v>195</v>
      </c>
      <c r="C5" s="5" t="n">
        <v>229</v>
      </c>
    </row>
    <row r="6" spans="1:3">
      <c r="A6" s="4" t="s">
        <v>319</v>
      </c>
      <c r="B6" s="5" t="n">
        <v>-574</v>
      </c>
      <c r="C6" s="5" t="n">
        <v>-329</v>
      </c>
    </row>
    <row r="7" spans="1:3">
      <c r="A7" s="4" t="s">
        <v>320</v>
      </c>
      <c r="B7" s="5" t="n">
        <v>-97</v>
      </c>
      <c r="C7" s="5" t="n">
        <v>-134</v>
      </c>
    </row>
    <row r="8" spans="1:3">
      <c r="A8" s="4" t="s">
        <v>321</v>
      </c>
      <c r="B8" s="5" t="n">
        <v>3522</v>
      </c>
      <c r="C8" s="5" t="n">
        <v>4228</v>
      </c>
    </row>
    <row r="9" spans="1:3">
      <c r="A9" s="4" t="s">
        <v>322</v>
      </c>
      <c r="B9" s="9" t="n">
        <v>8.470000000000001</v>
      </c>
      <c r="C9" s="9" t="n">
        <v>5.28</v>
      </c>
    </row>
    <row r="10" spans="1:3">
      <c r="A10" s="4" t="s">
        <v>323</v>
      </c>
      <c r="B10" s="7" t="n">
        <v>8525</v>
      </c>
      <c r="C10" s="7" t="n">
        <v>3537</v>
      </c>
    </row>
    <row r="11" spans="1:3">
      <c r="A11" s="4" t="s">
        <v>324</v>
      </c>
      <c r="B11" s="4" t="s">
        <v>325</v>
      </c>
      <c r="C11" s="4" t="s">
        <v>3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27</v>
      </c>
      <c r="B1" s="2" t="s">
        <v>1</v>
      </c>
    </row>
    <row r="2" spans="1:3">
      <c r="B2" s="2" t="s">
        <v>2</v>
      </c>
      <c r="C2" s="2" t="s">
        <v>72</v>
      </c>
    </row>
    <row r="3" spans="1:3">
      <c r="A3" s="3" t="s">
        <v>328</v>
      </c>
    </row>
    <row r="4" spans="1:3">
      <c r="A4" s="4" t="s">
        <v>317</v>
      </c>
      <c r="B4" s="5" t="n">
        <v>5939</v>
      </c>
      <c r="C4" s="5" t="n">
        <v>4950</v>
      </c>
    </row>
    <row r="5" spans="1:3">
      <c r="A5" s="4" t="s">
        <v>318</v>
      </c>
      <c r="B5" s="5" t="n">
        <v>2112</v>
      </c>
      <c r="C5" s="5" t="n">
        <v>2446</v>
      </c>
    </row>
    <row r="6" spans="1:3">
      <c r="A6" s="4" t="s">
        <v>329</v>
      </c>
      <c r="B6" s="5" t="n">
        <v>-1720</v>
      </c>
      <c r="C6" s="5" t="n">
        <v>-1225</v>
      </c>
    </row>
    <row r="7" spans="1:3">
      <c r="A7" s="4" t="s">
        <v>330</v>
      </c>
      <c r="B7" s="5" t="n">
        <v>-433</v>
      </c>
      <c r="C7" s="5" t="n">
        <v>-272</v>
      </c>
    </row>
    <row r="8" spans="1:3">
      <c r="A8" s="4" t="s">
        <v>321</v>
      </c>
      <c r="B8" s="5" t="n">
        <v>5898</v>
      </c>
      <c r="C8" s="5" t="n">
        <v>5899</v>
      </c>
    </row>
    <row r="9" spans="1:3">
      <c r="A9" s="4" t="s">
        <v>331</v>
      </c>
      <c r="B9" s="9" t="n">
        <v>22.01</v>
      </c>
      <c r="C9" s="9" t="n">
        <v>14.09</v>
      </c>
    </row>
    <row r="10" spans="1:3">
      <c r="A10" s="4" t="s">
        <v>332</v>
      </c>
      <c r="B10" s="4" t="s">
        <v>333</v>
      </c>
      <c r="C10" s="4" t="s">
        <v>3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5</v>
      </c>
      <c r="B1" s="2" t="s">
        <v>2</v>
      </c>
      <c r="C1" s="2" t="s">
        <v>72</v>
      </c>
    </row>
    <row r="2" spans="1:3">
      <c r="A2" s="3" t="s">
        <v>336</v>
      </c>
    </row>
    <row r="3" spans="1:3">
      <c r="A3" s="4" t="s">
        <v>337</v>
      </c>
      <c r="B3" s="7" t="n">
        <v>79121</v>
      </c>
      <c r="C3" s="7" t="n">
        <v>633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38</v>
      </c>
      <c r="B1" s="2" t="s">
        <v>1</v>
      </c>
    </row>
    <row r="2" spans="1:3">
      <c r="B2" s="2" t="s">
        <v>2</v>
      </c>
      <c r="C2" s="2" t="s">
        <v>27</v>
      </c>
    </row>
    <row r="3" spans="1:3">
      <c r="A3" s="3" t="s">
        <v>339</v>
      </c>
    </row>
    <row r="4" spans="1:3">
      <c r="A4" s="4" t="s">
        <v>340</v>
      </c>
      <c r="B4" s="5" t="n">
        <v>0</v>
      </c>
    </row>
    <row r="5" spans="1:3">
      <c r="A5" s="4" t="s">
        <v>341</v>
      </c>
      <c r="B5" s="7" t="n">
        <v>0</v>
      </c>
    </row>
    <row r="6" spans="1:3">
      <c r="A6" s="4" t="s">
        <v>342</v>
      </c>
      <c r="C6" s="7" t="n">
        <v>25000000</v>
      </c>
    </row>
    <row r="7" spans="1:3">
      <c r="A7" s="4" t="s">
        <v>343</v>
      </c>
      <c r="C7" s="7" t="n">
        <v>7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344</v>
      </c>
      <c r="B1" s="2" t="s">
        <v>1</v>
      </c>
    </row>
    <row r="2" spans="1:3">
      <c r="B2" s="2" t="s">
        <v>2</v>
      </c>
      <c r="C2" s="2" t="s">
        <v>72</v>
      </c>
    </row>
    <row r="3" spans="1:3">
      <c r="A3" s="4" t="s">
        <v>345</v>
      </c>
      <c r="B3" s="4" t="s">
        <v>346</v>
      </c>
      <c r="C3" s="4" t="s">
        <v>3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1</v>
      </c>
      <c r="D1" s="2" t="s">
        <v>1</v>
      </c>
    </row>
    <row r="2" spans="1:5">
      <c r="B2" s="2" t="s">
        <v>2</v>
      </c>
      <c r="C2" s="2" t="s">
        <v>72</v>
      </c>
      <c r="D2" s="2" t="s">
        <v>2</v>
      </c>
      <c r="E2" s="2" t="s">
        <v>72</v>
      </c>
    </row>
    <row r="3" spans="1:5">
      <c r="A3" s="3" t="s">
        <v>349</v>
      </c>
    </row>
    <row r="4" spans="1:5">
      <c r="A4" s="4" t="s">
        <v>350</v>
      </c>
      <c r="B4" s="7" t="n">
        <v>-21482</v>
      </c>
      <c r="C4" s="7" t="n">
        <v>-546</v>
      </c>
      <c r="D4" s="7" t="n">
        <v>-36837</v>
      </c>
      <c r="E4" s="7" t="n">
        <v>-2715</v>
      </c>
    </row>
    <row r="5" spans="1:5">
      <c r="A5" s="3" t="s">
        <v>351</v>
      </c>
    </row>
    <row r="6" spans="1:5">
      <c r="A6" s="4" t="s">
        <v>352</v>
      </c>
      <c r="B6" s="5" t="n">
        <v>93831</v>
      </c>
      <c r="C6" s="5" t="n">
        <v>91689</v>
      </c>
      <c r="D6" s="5" t="n">
        <v>93449</v>
      </c>
      <c r="E6" s="5" t="n">
        <v>91667</v>
      </c>
    </row>
    <row r="7" spans="1:5">
      <c r="A7" s="3" t="s">
        <v>84</v>
      </c>
    </row>
    <row r="8" spans="1:5">
      <c r="A8" s="4" t="s">
        <v>85</v>
      </c>
      <c r="B8" s="9" t="n">
        <v>-0.23</v>
      </c>
      <c r="C8" s="9" t="n">
        <v>-0.01</v>
      </c>
      <c r="D8" s="9" t="n">
        <v>-0.39</v>
      </c>
      <c r="E8" s="9" t="n">
        <v>-0.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1</v>
      </c>
      <c r="D1" s="2" t="s">
        <v>1</v>
      </c>
    </row>
    <row r="2" spans="1:5">
      <c r="B2" s="2" t="s">
        <v>2</v>
      </c>
      <c r="C2" s="2" t="s">
        <v>72</v>
      </c>
      <c r="D2" s="2" t="s">
        <v>2</v>
      </c>
      <c r="E2" s="2" t="s">
        <v>72</v>
      </c>
    </row>
    <row r="3" spans="1:5">
      <c r="A3" s="4" t="s">
        <v>354</v>
      </c>
      <c r="B3" s="5" t="n">
        <v>9419</v>
      </c>
      <c r="C3" s="5" t="n">
        <v>10127</v>
      </c>
      <c r="D3" s="5" t="n">
        <v>9419</v>
      </c>
      <c r="E3" s="5" t="n">
        <v>10127</v>
      </c>
    </row>
    <row r="4" spans="1:5">
      <c r="A4" s="4" t="s">
        <v>355</v>
      </c>
    </row>
    <row r="5" spans="1:5">
      <c r="A5" s="4" t="s">
        <v>354</v>
      </c>
      <c r="B5" s="5" t="n">
        <v>3522</v>
      </c>
      <c r="C5" s="5" t="n">
        <v>4228</v>
      </c>
      <c r="D5" s="5" t="n">
        <v>3522</v>
      </c>
      <c r="E5" s="5" t="n">
        <v>4228</v>
      </c>
    </row>
    <row r="6" spans="1:5">
      <c r="A6" s="4" t="s">
        <v>356</v>
      </c>
    </row>
    <row r="7" spans="1:5">
      <c r="A7" s="4" t="s">
        <v>354</v>
      </c>
      <c r="B7" s="5" t="n">
        <v>5897</v>
      </c>
      <c r="C7" s="5" t="n">
        <v>5899</v>
      </c>
      <c r="D7" s="5" t="n">
        <v>5897</v>
      </c>
      <c r="E7" s="5" t="n">
        <v>58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1</v>
      </c>
      <c r="D1" s="2" t="s">
        <v>1</v>
      </c>
    </row>
    <row r="2" spans="1:5">
      <c r="B2" s="2" t="s">
        <v>2</v>
      </c>
      <c r="C2" s="2" t="s">
        <v>72</v>
      </c>
      <c r="D2" s="2" t="s">
        <v>2</v>
      </c>
      <c r="E2" s="2" t="s">
        <v>72</v>
      </c>
    </row>
    <row r="3" spans="1:5">
      <c r="A3" s="3" t="s">
        <v>92</v>
      </c>
    </row>
    <row r="4" spans="1:5">
      <c r="A4" s="4" t="s">
        <v>83</v>
      </c>
      <c r="B4" s="7" t="n">
        <v>-21482</v>
      </c>
      <c r="C4" s="7" t="n">
        <v>-546</v>
      </c>
      <c r="D4" s="7" t="n">
        <v>-36837</v>
      </c>
      <c r="E4" s="7" t="n">
        <v>-2715</v>
      </c>
    </row>
    <row r="5" spans="1:5">
      <c r="A5" s="3" t="s">
        <v>93</v>
      </c>
    </row>
    <row r="6" spans="1:5">
      <c r="A6" s="4" t="s">
        <v>94</v>
      </c>
      <c r="B6" s="5" t="n">
        <v>149</v>
      </c>
      <c r="C6" s="5" t="n">
        <v>198</v>
      </c>
      <c r="D6" s="5" t="n">
        <v>262</v>
      </c>
      <c r="E6" s="5" t="n">
        <v>225</v>
      </c>
    </row>
    <row r="7" spans="1:5">
      <c r="A7" s="4" t="s">
        <v>95</v>
      </c>
      <c r="B7" s="5" t="n">
        <v>-379</v>
      </c>
      <c r="C7" s="5" t="n">
        <v>1192</v>
      </c>
      <c r="D7" s="5" t="n">
        <v>-2051</v>
      </c>
      <c r="E7" s="5" t="n">
        <v>2983</v>
      </c>
    </row>
    <row r="8" spans="1:5">
      <c r="A8" s="4" t="s">
        <v>96</v>
      </c>
      <c r="B8" s="7" t="n">
        <v>-21712</v>
      </c>
      <c r="C8" s="7" t="n">
        <v>844</v>
      </c>
      <c r="D8" s="7" t="n">
        <v>-38626</v>
      </c>
      <c r="E8" s="7" t="n">
        <v>4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7</v>
      </c>
      <c r="B1" s="2" t="s">
        <v>71</v>
      </c>
      <c r="D1" s="2" t="s">
        <v>1</v>
      </c>
    </row>
    <row r="2" spans="1:6">
      <c r="B2" s="2" t="s">
        <v>2</v>
      </c>
      <c r="C2" s="2" t="s">
        <v>72</v>
      </c>
      <c r="D2" s="2" t="s">
        <v>2</v>
      </c>
      <c r="E2" s="2" t="s">
        <v>72</v>
      </c>
      <c r="F2" s="2" t="s">
        <v>27</v>
      </c>
    </row>
    <row r="3" spans="1:6">
      <c r="A3" s="4" t="s">
        <v>358</v>
      </c>
      <c r="B3" s="7" t="n">
        <v>85682</v>
      </c>
      <c r="C3" s="7" t="n">
        <v>72483</v>
      </c>
      <c r="D3" s="7" t="n">
        <v>168907</v>
      </c>
      <c r="E3" s="7" t="n">
        <v>141581</v>
      </c>
    </row>
    <row r="4" spans="1:6">
      <c r="A4" s="4" t="s">
        <v>359</v>
      </c>
      <c r="B4" s="5" t="n">
        <v>5659</v>
      </c>
      <c r="C4" s="5" t="n">
        <v>3631</v>
      </c>
      <c r="D4" s="5" t="n">
        <v>10837</v>
      </c>
      <c r="E4" s="5" t="n">
        <v>7358</v>
      </c>
    </row>
    <row r="5" spans="1:6">
      <c r="A5" s="4" t="s">
        <v>360</v>
      </c>
      <c r="B5" s="5" t="n">
        <v>-21482</v>
      </c>
      <c r="C5" s="5" t="n">
        <v>-546</v>
      </c>
      <c r="D5" s="5" t="n">
        <v>-36837</v>
      </c>
      <c r="E5" s="5" t="n">
        <v>-2715</v>
      </c>
    </row>
    <row r="6" spans="1:6">
      <c r="A6" s="4" t="s">
        <v>361</v>
      </c>
      <c r="B6" s="5" t="n">
        <v>6500</v>
      </c>
      <c r="C6" s="5" t="n">
        <v>4400</v>
      </c>
      <c r="D6" s="5" t="n">
        <v>13100</v>
      </c>
      <c r="E6" s="5" t="n">
        <v>6900</v>
      </c>
    </row>
    <row r="7" spans="1:6">
      <c r="A7" s="4" t="s">
        <v>41</v>
      </c>
      <c r="B7" s="5" t="n">
        <v>309632</v>
      </c>
      <c r="D7" s="5" t="n">
        <v>309632</v>
      </c>
      <c r="F7" s="7" t="n">
        <v>277209</v>
      </c>
    </row>
    <row r="8" spans="1:6">
      <c r="A8" s="4" t="s">
        <v>362</v>
      </c>
      <c r="B8" s="5" t="n">
        <v>42395</v>
      </c>
      <c r="D8" s="5" t="n">
        <v>42395</v>
      </c>
      <c r="F8" s="5" t="n">
        <v>35732</v>
      </c>
    </row>
    <row r="9" spans="1:6">
      <c r="A9" s="4" t="s">
        <v>303</v>
      </c>
    </row>
    <row r="10" spans="1:6">
      <c r="A10" s="4" t="s">
        <v>358</v>
      </c>
      <c r="B10" s="5" t="n">
        <v>77100</v>
      </c>
      <c r="C10" s="5" t="n">
        <v>65121</v>
      </c>
      <c r="D10" s="5" t="n">
        <v>151965</v>
      </c>
      <c r="E10" s="5" t="n">
        <v>127526</v>
      </c>
    </row>
    <row r="11" spans="1:6">
      <c r="A11" s="4" t="s">
        <v>359</v>
      </c>
      <c r="B11" s="5" t="n">
        <v>4665</v>
      </c>
      <c r="C11" s="5" t="n">
        <v>2336</v>
      </c>
      <c r="D11" s="5" t="n">
        <v>8972</v>
      </c>
      <c r="E11" s="5" t="n">
        <v>4869</v>
      </c>
    </row>
    <row r="12" spans="1:6">
      <c r="A12" s="4" t="s">
        <v>360</v>
      </c>
      <c r="B12" s="5" t="n">
        <v>-21237</v>
      </c>
      <c r="C12" s="5" t="n">
        <v>970</v>
      </c>
      <c r="D12" s="5" t="n">
        <v>-35586</v>
      </c>
      <c r="E12" s="5" t="n">
        <v>1379</v>
      </c>
    </row>
    <row r="13" spans="1:6">
      <c r="A13" s="4" t="s">
        <v>41</v>
      </c>
      <c r="B13" s="5" t="n">
        <v>265373</v>
      </c>
      <c r="D13" s="5" t="n">
        <v>265373</v>
      </c>
      <c r="F13" s="5" t="n">
        <v>240099</v>
      </c>
    </row>
    <row r="14" spans="1:6">
      <c r="A14" s="4" t="s">
        <v>362</v>
      </c>
      <c r="B14" s="5" t="n">
        <v>34958</v>
      </c>
      <c r="D14" s="5" t="n">
        <v>34958</v>
      </c>
      <c r="F14" s="5" t="n">
        <v>27270</v>
      </c>
    </row>
    <row r="15" spans="1:6">
      <c r="A15" s="4" t="s">
        <v>304</v>
      </c>
    </row>
    <row r="16" spans="1:6">
      <c r="A16" s="4" t="s">
        <v>358</v>
      </c>
      <c r="B16" s="5" t="n">
        <v>8582</v>
      </c>
      <c r="C16" s="5" t="n">
        <v>7362</v>
      </c>
      <c r="D16" s="5" t="n">
        <v>16942</v>
      </c>
      <c r="E16" s="5" t="n">
        <v>14055</v>
      </c>
    </row>
    <row r="17" spans="1:6">
      <c r="A17" s="4" t="s">
        <v>359</v>
      </c>
      <c r="B17" s="5" t="n">
        <v>994</v>
      </c>
      <c r="C17" s="5" t="n">
        <v>1295</v>
      </c>
      <c r="D17" s="5" t="n">
        <v>1865</v>
      </c>
      <c r="E17" s="5" t="n">
        <v>2489</v>
      </c>
    </row>
    <row r="18" spans="1:6">
      <c r="A18" s="4" t="s">
        <v>360</v>
      </c>
      <c r="B18" s="5" t="n">
        <v>-245</v>
      </c>
      <c r="C18" s="7" t="n">
        <v>-1516</v>
      </c>
      <c r="D18" s="5" t="n">
        <v>-1251</v>
      </c>
      <c r="E18" s="7" t="n">
        <v>-4094</v>
      </c>
    </row>
    <row r="19" spans="1:6">
      <c r="A19" s="4" t="s">
        <v>41</v>
      </c>
      <c r="B19" s="5" t="n">
        <v>44259</v>
      </c>
      <c r="D19" s="5" t="n">
        <v>44259</v>
      </c>
      <c r="F19" s="5" t="n">
        <v>37110</v>
      </c>
    </row>
    <row r="20" spans="1:6">
      <c r="A20" s="4" t="s">
        <v>362</v>
      </c>
      <c r="B20" s="7" t="n">
        <v>7437</v>
      </c>
      <c r="D20" s="7" t="n">
        <v>7437</v>
      </c>
      <c r="F20" s="7" t="n">
        <v>846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80"/>
    <col customWidth="1" max="3" min="3" width="15"/>
  </cols>
  <sheetData>
    <row r="1" spans="1:3">
      <c r="A1" s="1" t="s">
        <v>363</v>
      </c>
      <c r="B1" s="2" t="s">
        <v>240</v>
      </c>
      <c r="C1" s="2" t="s">
        <v>1</v>
      </c>
    </row>
    <row r="2" spans="1:3">
      <c r="B2" s="2" t="s">
        <v>241</v>
      </c>
      <c r="C2" s="2" t="s">
        <v>2</v>
      </c>
    </row>
    <row r="3" spans="1:3">
      <c r="A3" s="3" t="s">
        <v>364</v>
      </c>
    </row>
    <row r="4" spans="1:3">
      <c r="A4" s="4" t="s">
        <v>37</v>
      </c>
      <c r="C4" s="7" t="n">
        <v>300</v>
      </c>
    </row>
    <row r="5" spans="1:3">
      <c r="A5" s="4" t="s">
        <v>245</v>
      </c>
      <c r="B5" s="4" t="s">
        <v>246</v>
      </c>
    </row>
    <row r="6" spans="1:3">
      <c r="A6" s="4" t="s">
        <v>365</v>
      </c>
    </row>
    <row r="7" spans="1:3">
      <c r="A7" s="3" t="s">
        <v>364</v>
      </c>
    </row>
    <row r="8" spans="1:3">
      <c r="A8" s="4" t="s">
        <v>366</v>
      </c>
      <c r="C8" s="5" t="n">
        <v>3200</v>
      </c>
    </row>
    <row r="9" spans="1:3">
      <c r="A9" s="4" t="s">
        <v>37</v>
      </c>
      <c r="B9" s="7" t="n">
        <v>300</v>
      </c>
    </row>
    <row r="10" spans="1:3">
      <c r="A10" s="4" t="s">
        <v>367</v>
      </c>
      <c r="C10" s="5" t="n">
        <v>3200</v>
      </c>
    </row>
    <row r="11" spans="1:3">
      <c r="A11" s="4" t="s">
        <v>368</v>
      </c>
      <c r="C11" s="7" t="n">
        <v>3500</v>
      </c>
    </row>
    <row r="12" spans="1:3">
      <c r="A12" s="4" t="s">
        <v>279</v>
      </c>
      <c r="B12" s="5" t="n">
        <v>2600</v>
      </c>
    </row>
    <row r="13" spans="1:3">
      <c r="A13" s="4" t="s">
        <v>369</v>
      </c>
      <c r="B13" s="5" t="n">
        <v>900</v>
      </c>
    </row>
    <row r="14" spans="1:3">
      <c r="A14" s="4" t="s">
        <v>370</v>
      </c>
      <c r="B14" s="7" t="n">
        <v>3500</v>
      </c>
    </row>
    <row r="15" spans="1:3">
      <c r="A15" s="4" t="s">
        <v>371</v>
      </c>
      <c r="B15" s="4" t="s">
        <v>372</v>
      </c>
    </row>
    <row r="16" spans="1:3">
      <c r="A16" s="4" t="s">
        <v>245</v>
      </c>
      <c r="B16" s="4" t="s">
        <v>373</v>
      </c>
    </row>
    <row r="17" spans="1:3">
      <c r="A17" s="4" t="s">
        <v>374</v>
      </c>
      <c r="B17" s="4" t="s">
        <v>3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6</v>
      </c>
      <c r="B1" s="2" t="s">
        <v>1</v>
      </c>
    </row>
    <row r="2" spans="1:2">
      <c r="B2" s="2" t="s">
        <v>2</v>
      </c>
    </row>
    <row r="3" spans="1:2">
      <c r="A3" s="3" t="s">
        <v>377</v>
      </c>
    </row>
    <row r="4" spans="1:2">
      <c r="A4" s="4" t="s">
        <v>378</v>
      </c>
      <c r="B4" s="4" t="s">
        <v>3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2</v>
      </c>
    </row>
    <row r="3" spans="1:3">
      <c r="A3" s="3" t="s">
        <v>98</v>
      </c>
    </row>
    <row r="4" spans="1:3">
      <c r="A4" s="4" t="s">
        <v>83</v>
      </c>
      <c r="B4" s="7" t="n">
        <v>-36837</v>
      </c>
      <c r="C4" s="7" t="n">
        <v>-2715</v>
      </c>
    </row>
    <row r="5" spans="1:3">
      <c r="A5" s="3" t="s">
        <v>99</v>
      </c>
    </row>
    <row r="6" spans="1:3">
      <c r="A6" s="4" t="s">
        <v>100</v>
      </c>
      <c r="B6" s="5" t="n">
        <v>4231</v>
      </c>
      <c r="C6" s="5" t="n">
        <v>3962</v>
      </c>
    </row>
    <row r="7" spans="1:3">
      <c r="A7" s="4" t="s">
        <v>101</v>
      </c>
      <c r="B7" s="5" t="n">
        <v>2857</v>
      </c>
      <c r="C7" s="5" t="n">
        <v>2815</v>
      </c>
    </row>
    <row r="8" spans="1:3">
      <c r="A8" s="4" t="s">
        <v>102</v>
      </c>
      <c r="B8" s="5" t="n">
        <v>3749</v>
      </c>
      <c r="C8" s="5" t="n">
        <v>581</v>
      </c>
    </row>
    <row r="9" spans="1:3">
      <c r="A9" s="4" t="s">
        <v>103</v>
      </c>
      <c r="B9" s="5" t="n">
        <v>2401</v>
      </c>
      <c r="C9" s="5" t="n">
        <v>0</v>
      </c>
    </row>
    <row r="10" spans="1:3">
      <c r="A10" s="4" t="s">
        <v>104</v>
      </c>
      <c r="B10" s="5" t="n">
        <v>19040</v>
      </c>
      <c r="C10" s="5" t="n">
        <v>13008</v>
      </c>
    </row>
    <row r="11" spans="1:3">
      <c r="A11" s="4" t="s">
        <v>105</v>
      </c>
      <c r="B11" s="5" t="n">
        <v>0</v>
      </c>
      <c r="C11" s="5" t="n">
        <v>-4862</v>
      </c>
    </row>
    <row r="12" spans="1:3">
      <c r="A12" s="4" t="s">
        <v>106</v>
      </c>
      <c r="B12" s="5" t="n">
        <v>0</v>
      </c>
      <c r="C12" s="5" t="n">
        <v>-1393</v>
      </c>
    </row>
    <row r="13" spans="1:3">
      <c r="A13" s="4" t="s">
        <v>107</v>
      </c>
      <c r="B13" s="5" t="n">
        <v>538</v>
      </c>
      <c r="C13" s="5" t="n">
        <v>761</v>
      </c>
    </row>
    <row r="14" spans="1:3">
      <c r="A14" s="3" t="s">
        <v>108</v>
      </c>
    </row>
    <row r="15" spans="1:3">
      <c r="A15" s="4" t="s">
        <v>31</v>
      </c>
      <c r="B15" s="5" t="n">
        <v>-3347</v>
      </c>
      <c r="C15" s="5" t="n">
        <v>-1183</v>
      </c>
    </row>
    <row r="16" spans="1:3">
      <c r="A16" s="4" t="s">
        <v>32</v>
      </c>
      <c r="B16" s="5" t="n">
        <v>-4675</v>
      </c>
      <c r="C16" s="5" t="n">
        <v>0</v>
      </c>
    </row>
    <row r="17" spans="1:3">
      <c r="A17" s="4" t="s">
        <v>109</v>
      </c>
      <c r="B17" s="5" t="n">
        <v>-1452</v>
      </c>
      <c r="C17" s="5" t="n">
        <v>-3485</v>
      </c>
    </row>
    <row r="18" spans="1:3">
      <c r="A18" s="4" t="s">
        <v>110</v>
      </c>
      <c r="B18" s="5" t="n">
        <v>8131</v>
      </c>
      <c r="C18" s="5" t="n">
        <v>3399</v>
      </c>
    </row>
    <row r="19" spans="1:3">
      <c r="A19" s="4" t="s">
        <v>46</v>
      </c>
      <c r="B19" s="5" t="n">
        <v>814</v>
      </c>
      <c r="C19" s="5" t="n">
        <v>286</v>
      </c>
    </row>
    <row r="20" spans="1:3">
      <c r="A20" s="4" t="s">
        <v>111</v>
      </c>
      <c r="B20" s="5" t="n">
        <v>-4550</v>
      </c>
      <c r="C20" s="5" t="n">
        <v>11174</v>
      </c>
    </row>
    <row r="21" spans="1:3">
      <c r="A21" s="3" t="s">
        <v>112</v>
      </c>
    </row>
    <row r="22" spans="1:3">
      <c r="A22" s="4" t="s">
        <v>113</v>
      </c>
      <c r="B22" s="5" t="n">
        <v>-2878</v>
      </c>
      <c r="C22" s="5" t="n">
        <v>-4021</v>
      </c>
    </row>
    <row r="23" spans="1:3">
      <c r="A23" s="4" t="s">
        <v>114</v>
      </c>
      <c r="B23" s="5" t="n">
        <v>-2625</v>
      </c>
      <c r="C23" s="5" t="n">
        <v>0</v>
      </c>
    </row>
    <row r="24" spans="1:3">
      <c r="A24" s="4" t="s">
        <v>115</v>
      </c>
      <c r="B24" s="5" t="n">
        <v>0</v>
      </c>
      <c r="C24" s="5" t="n">
        <v>1393</v>
      </c>
    </row>
    <row r="25" spans="1:3">
      <c r="A25" s="4" t="s">
        <v>116</v>
      </c>
      <c r="B25" s="5" t="n">
        <v>-11386</v>
      </c>
      <c r="C25" s="5" t="n">
        <v>-5203</v>
      </c>
    </row>
    <row r="26" spans="1:3">
      <c r="A26" s="4" t="s">
        <v>117</v>
      </c>
      <c r="B26" s="5" t="n">
        <v>35455</v>
      </c>
      <c r="C26" s="5" t="n">
        <v>45850</v>
      </c>
    </row>
    <row r="27" spans="1:3">
      <c r="A27" s="4" t="s">
        <v>118</v>
      </c>
      <c r="B27" s="5" t="n">
        <v>23604</v>
      </c>
      <c r="C27" s="5" t="n">
        <v>13254</v>
      </c>
    </row>
    <row r="28" spans="1:3">
      <c r="A28" s="4" t="s">
        <v>119</v>
      </c>
      <c r="B28" s="5" t="n">
        <v>-42437</v>
      </c>
      <c r="C28" s="5" t="n">
        <v>-57561</v>
      </c>
    </row>
    <row r="29" spans="1:3">
      <c r="A29" s="4" t="s">
        <v>120</v>
      </c>
      <c r="B29" s="5" t="n">
        <v>-267</v>
      </c>
      <c r="C29" s="5" t="n">
        <v>-6288</v>
      </c>
    </row>
    <row r="30" spans="1:3">
      <c r="A30" s="3" t="s">
        <v>121</v>
      </c>
    </row>
    <row r="31" spans="1:3">
      <c r="A31" s="4" t="s">
        <v>122</v>
      </c>
      <c r="B31" s="5" t="n">
        <v>-525</v>
      </c>
      <c r="C31" s="5" t="n">
        <v>-616</v>
      </c>
    </row>
    <row r="32" spans="1:3">
      <c r="A32" s="4" t="s">
        <v>123</v>
      </c>
      <c r="B32" s="5" t="n">
        <v>0</v>
      </c>
      <c r="C32" s="5" t="n">
        <v>-150</v>
      </c>
    </row>
    <row r="33" spans="1:3">
      <c r="A33" s="4" t="s">
        <v>124</v>
      </c>
      <c r="B33" s="5" t="n">
        <v>-8183</v>
      </c>
      <c r="C33" s="5" t="n">
        <v>-13842</v>
      </c>
    </row>
    <row r="34" spans="1:3">
      <c r="A34" s="4" t="s">
        <v>125</v>
      </c>
      <c r="B34" s="5" t="n">
        <v>6720</v>
      </c>
      <c r="C34" s="5" t="n">
        <v>2788</v>
      </c>
    </row>
    <row r="35" spans="1:3">
      <c r="A35" s="4" t="s">
        <v>126</v>
      </c>
      <c r="B35" s="5" t="n">
        <v>-1988</v>
      </c>
      <c r="C35" s="5" t="n">
        <v>-11820</v>
      </c>
    </row>
    <row r="36" spans="1:3">
      <c r="A36" s="4" t="s">
        <v>127</v>
      </c>
      <c r="B36" s="5" t="n">
        <v>-221</v>
      </c>
      <c r="C36" s="5" t="n">
        <v>474</v>
      </c>
    </row>
    <row r="37" spans="1:3">
      <c r="A37" s="4" t="s">
        <v>128</v>
      </c>
      <c r="B37" s="5" t="n">
        <v>-7026</v>
      </c>
      <c r="C37" s="5" t="n">
        <v>-6460</v>
      </c>
    </row>
    <row r="38" spans="1:3">
      <c r="A38" s="4" t="s">
        <v>129</v>
      </c>
      <c r="B38" s="5" t="n">
        <v>39803</v>
      </c>
      <c r="C38" s="5" t="n">
        <v>41030</v>
      </c>
    </row>
    <row r="39" spans="1:3">
      <c r="A39" s="4" t="s">
        <v>130</v>
      </c>
      <c r="B39" s="5" t="n">
        <v>32777</v>
      </c>
      <c r="C39" s="5" t="n">
        <v>34570</v>
      </c>
    </row>
    <row r="40" spans="1:3">
      <c r="A40" s="3" t="s">
        <v>131</v>
      </c>
    </row>
    <row r="41" spans="1:3">
      <c r="A41" s="4" t="s">
        <v>132</v>
      </c>
      <c r="B41" s="5" t="n">
        <v>250</v>
      </c>
      <c r="C41" s="5" t="n">
        <v>174</v>
      </c>
    </row>
    <row r="42" spans="1:3">
      <c r="A42" s="4" t="s">
        <v>133</v>
      </c>
      <c r="B42" s="5" t="n">
        <v>0</v>
      </c>
      <c r="C42" s="5" t="n">
        <v>16</v>
      </c>
    </row>
    <row r="43" spans="1:3">
      <c r="A43" s="4" t="s">
        <v>134</v>
      </c>
      <c r="B43" s="7" t="n">
        <v>0</v>
      </c>
      <c r="C43" s="7" t="n">
        <v>7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38:10Z</dcterms:created>
  <dcterms:modified xmlns:dcterms="http://purl.org/dc/terms/" xmlns:xsi="http://www.w3.org/2001/XMLSchema-instance" xsi:type="dcterms:W3CDTF">2018-11-07T17:38:10Z</dcterms:modified>
</cp:coreProperties>
</file>